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Business Combination Agre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Business Combination Agreemen_2"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KAAC</t>
  </si>
  <si>
    <t>Entity Registrant Name</t>
  </si>
  <si>
    <t>Kayne Anderson Acquisition Corp</t>
  </si>
  <si>
    <t>Entity Central Index Key</t>
  </si>
  <si>
    <t>Current Fiscal Year End Date</t>
  </si>
  <si>
    <t>--12-31</t>
  </si>
  <si>
    <t>Entity Filer Category</t>
  </si>
  <si>
    <t>Non-accelerated Filer</t>
  </si>
  <si>
    <t>Entity Small Business</t>
  </si>
  <si>
    <t>Entity Emerging Growth Company</t>
  </si>
  <si>
    <t>true</t>
  </si>
  <si>
    <t>Entity Extended Transition Period</t>
  </si>
  <si>
    <t>Class A Common Stock [Member]</t>
  </si>
  <si>
    <t>Entity Common Stock, Shares Outstanding</t>
  </si>
  <si>
    <t>Class B Common Stock [Member]</t>
  </si>
  <si>
    <t>Condensed Consolidated Balance Sheets - USD ($)</t>
  </si>
  <si>
    <t>Dec. 31, 2017</t>
  </si>
  <si>
    <t>Current assets</t>
  </si>
  <si>
    <t>Cash</t>
  </si>
  <si>
    <t>Prepaid expenses and other current assets</t>
  </si>
  <si>
    <t>Total Current Assets</t>
  </si>
  <si>
    <t>Investment held in trust account</t>
  </si>
  <si>
    <t>Total Assets</t>
  </si>
  <si>
    <t>Current liabilities</t>
  </si>
  <si>
    <t>Accrued expenses</t>
  </si>
  <si>
    <t>Accrued franchise taxes</t>
  </si>
  <si>
    <t>Accrued income taxes</t>
  </si>
  <si>
    <t>Sponsor note</t>
  </si>
  <si>
    <t>Total Current Liabilities</t>
  </si>
  <si>
    <t>Deferred underwriting compensation</t>
  </si>
  <si>
    <t>Total Liabilities</t>
  </si>
  <si>
    <t>Stockholders' equity:</t>
  </si>
  <si>
    <t>Preferred stock, $0.0001 par value; 1,000,000 shares authorized; none issued and outstanding</t>
  </si>
  <si>
    <t xml:space="preserve"> </t>
  </si>
  <si>
    <t>Additional paid-in capital</t>
  </si>
  <si>
    <t>Retained earnings (accumulated deficit)</t>
  </si>
  <si>
    <t>Total Stockholders' Equity</t>
  </si>
  <si>
    <t>Total Liabilities and Stockholders' Equity</t>
  </si>
  <si>
    <t>Class A common stock subject to possible redemption; 36,061,344 and 36,026,954 shares, respectively, at September 30, 2018 and December 31, 2017 (at approximately $10.00 per share)</t>
  </si>
  <si>
    <t>Common stock</t>
  </si>
  <si>
    <t>Class B Convertible Common Stock [Member]</t>
  </si>
  <si>
    <t>Condensed Consolidated Balance Sheets (Parenthetical) - $ / shares</t>
  </si>
  <si>
    <t>Preferred stock, par value</t>
  </si>
  <si>
    <t>Preferred stock, shares authorized</t>
  </si>
  <si>
    <t>Preferred stock, shares issued</t>
  </si>
  <si>
    <t>Preferred stock, shares outstanding</t>
  </si>
  <si>
    <t>Common stock subject to redemption</t>
  </si>
  <si>
    <t>Common stock redemption, par value</t>
  </si>
  <si>
    <t>Common stock, par value</t>
  </si>
  <si>
    <t>Common stock, shares authorized</t>
  </si>
  <si>
    <t>Common stock, shares issued</t>
  </si>
  <si>
    <t>Common stock, shares outstanding</t>
  </si>
  <si>
    <t>Condensed Consolidated Statements of Operations - USD ($)</t>
  </si>
  <si>
    <t>3 Months Ended</t>
  </si>
  <si>
    <t>Sep. 30, 2017</t>
  </si>
  <si>
    <t>Income Statement [Abstract]</t>
  </si>
  <si>
    <t>Revenues</t>
  </si>
  <si>
    <t>Expenses</t>
  </si>
  <si>
    <t>General and administrative expenses</t>
  </si>
  <si>
    <t>Franchise tax expense</t>
  </si>
  <si>
    <t>Total expenses</t>
  </si>
  <si>
    <t>Loss from operations</t>
  </si>
  <si>
    <t>Other income - investment income on Trust Account</t>
  </si>
  <si>
    <t>Income (loss) before income taxes</t>
  </si>
  <si>
    <t>Current income tax expense</t>
  </si>
  <si>
    <t>Net income (loss) attributable to common shares</t>
  </si>
  <si>
    <t>Weighted average number of shares outstanding:</t>
  </si>
  <si>
    <t>Basic (excluding shares subject to redemption)</t>
  </si>
  <si>
    <t>Diluted</t>
  </si>
  <si>
    <t>Net income (loss) per common share:</t>
  </si>
  <si>
    <t>Basic</t>
  </si>
  <si>
    <t>Condensed Consolidated Statement of Changes in Stockholders' Equity - 9 months ended Sep. 30, 2018 - USD ($)</t>
  </si>
  <si>
    <t>Total</t>
  </si>
  <si>
    <t>Retained Earnings (Accumulated Deficit) [Member]</t>
  </si>
  <si>
    <t>Class B Common Stock [Member]Additional Paid-in Capital [Member]</t>
  </si>
  <si>
    <t>Beginning Balance at Dec. 31, 2017</t>
  </si>
  <si>
    <t>Beginning Balance, Shares at Dec. 31, 2017</t>
  </si>
  <si>
    <t>Change in shares subject to possible redemption</t>
  </si>
  <si>
    <t>Change in shares subject to possible redemption, Shares</t>
  </si>
  <si>
    <t>Net income</t>
  </si>
  <si>
    <t>Ending Balance at Sep. 30, 2018</t>
  </si>
  <si>
    <t>Ending Balance, Shares at Sep. 30, 2018</t>
  </si>
  <si>
    <t>Condensed Consolidated Statements of Cash Flows - USD ($)</t>
  </si>
  <si>
    <t>Cash flows from operating activities:</t>
  </si>
  <si>
    <t>Net income (loss)</t>
  </si>
  <si>
    <t>Adjustments to reconcile net income (loss) to net cash used in operating activities:</t>
  </si>
  <si>
    <t>Trust income retained in Trust Account (net of $1,154,513 and $0 of franchise taxes and income taxes paid, respectively)</t>
  </si>
  <si>
    <t>Changes in operating assets and liabilities:</t>
  </si>
  <si>
    <t>Increase in prepaid expenses and other assets</t>
  </si>
  <si>
    <t>Increase in accrued expenses and taxes, net</t>
  </si>
  <si>
    <t>Net cash used in operating activities</t>
  </si>
  <si>
    <t>Net cash used in investing activities:</t>
  </si>
  <si>
    <t>Cash deposited into Trust Account</t>
  </si>
  <si>
    <t>Cash flows from financing activities:</t>
  </si>
  <si>
    <t>Proceeds from Public Offering</t>
  </si>
  <si>
    <t>Proceeds from sale of Private Placement Warrants</t>
  </si>
  <si>
    <t>Payment of underwriting costs</t>
  </si>
  <si>
    <t>Payment of offering costs</t>
  </si>
  <si>
    <t>Proceeds from Sponsor note</t>
  </si>
  <si>
    <t>Payment of Sponsor note</t>
  </si>
  <si>
    <t>Net cash provided by financing activities</t>
  </si>
  <si>
    <t>Net increase (decrease) in cash</t>
  </si>
  <si>
    <t>Cash at beginning of period</t>
  </si>
  <si>
    <t>Cash at end of period</t>
  </si>
  <si>
    <t>Supplemental disclosure of cash flow information:</t>
  </si>
  <si>
    <t>Income and franchise taxes paid</t>
  </si>
  <si>
    <t>Condensed Consolidated Statements of Cash Flows (Parenthetical) - USD ($)</t>
  </si>
  <si>
    <t>Statement of Cash Flows [Abstract]</t>
  </si>
  <si>
    <t>Income taxes paid</t>
  </si>
  <si>
    <t>Description of Organization and Business Operations</t>
  </si>
  <si>
    <t>Accounting Policies [Abstract]</t>
  </si>
  <si>
    <t>Note 1—Description of Organization and Business
Operations
Organization and General
Kayne Anderson Acquisition Corp. (the “Company”) was
incorporated in Delaware on December 12, 2016. The Company was
formed for the purpose of effecting a merger, capital stock
exchange, asset acquisition, stock purchase, reorganization or
similar business combination with one or more businesses (the
“Initial Business Combination”). The Company’s
focus is to search for a target business in the energy industry.
The Company is an “emerging growth company,” as defined
in Section 2(a) of the Securities Act of 1933, as amended, or
the “Securities Act,” as modified by the Jumpstart Our
Business Startups Act of 2012 (the “JOBS Act”). On
August 3, 2018, Altus Midstream LP (“Altus Midstream”)
was formed in Delaware as a limited partnership and wholly owned
subsidiary of the Company. See Note 7.
On April 4, 2017, the Company closed its initial public
offering (“Public Offering”) (See Note 3). The
Company will not generate any operating revenues until after
completion of its Initial Business Combination, at the earliest.
The Company generates non-operating
Sponsor
The Company’s sponsor is Kayne Anderson Sponsor, LLC, a
Delaware limited liability company (the “Sponsor”).
The Trust Account
The proceeds from the Company’s Public Offering, held in the
trust account with American Stock Transfer &amp; Trust
Company, LLC acting as trustee (the “Trust Account”)
are invested in money market funds that meet certain conditions
under Rule 2a-7
The Company’s amended and restated certificate of
incorporation provides that, other than the withdrawal of
investment income to pay taxes, if any, none of the funds held in
the Trust Account will be released until the earlier of:
(i) the completion of the Initial Business Combination;
(ii) the redemption of any shares of Class A Common Stock
included in the units (the “Public Shares”) sold in the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vestment income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vestment income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rules of The
Nasdaq Stock Market.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vestment income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ation and Going Concern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subject to lawfully available funds therefor, redeem the Public
Shares, at a per-share
In connection with the Company’s assessment of going concern
considerations in accordance with Financial Accounting Standard
Board’s Accounting Standards Update (“ASU”)
2014-15,
In the event of liquidation, it is possible that the per share
value of the residual assets remaining available for distribution
(including Trust Account assets) will be less than the initial
public offering price per unit in the Public Offering.</t>
  </si>
  <si>
    <t>Summary of Significant Accounting Policies</t>
  </si>
  <si>
    <t>Note 2—Summary of Significant Accounting Policies
Basis of Presentation
The accompanying unaudited interim condensed consolidat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consolidated financial
statements should be read in conjunction with the audited financial
statements and notes thereto included in the Form 10-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plus, to the extent dilutive, the incremental number of shares of
common stock to settle warrants, as calculated using the treasury
stock method. An aggregate of 36,061,344 and 35,994,404 shares of
Class A common stock subject to possible redemption at
September 30, 2018 and at September 30, 2017,
respectively, have been excluded from the calculation of basic
income per common share. For all periods presented, the Company has
not considered the effect of the warrants sold in the Public
Offering (including the consummation of the over-allotment) and
Private Placement Warrants to purchase 18,941,651 shares of the
Company’s Class A common stock in the calculation of
diluted income per share, since the exercise of the warrants and
the conversion of the rights into shares of common stock is
contingent upon the occurrence of future ev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o
the extent a tax position does not meet these recognition and
measurement thresholds, the associated benefit is not recognized in
whole or in part and is reflected as an unrecognized tax benefit.
There were no unrecognized tax benefits as of September 30,
2018 or 2017. The Company recognizes accrued interest and penalties
related to unrecognized tax benefits as income tax expense. No
amounts were accrued for the payment of interest and penalties at
September 30, 2018 or 2017. The Company is currently not aware
of any issues under review that could result in significant
payments, accruals or material deviation from its tax position. The
Company is subject to income tax examinations by major taxing
authorities since inception.
During the three and nine months ended September 30, 2018, the
Company recorded income tax expense of $349,053 and $887,410,
respectively, primarily related to investment income earned on the
Trust Account. During the three and nine months ended
September 30, 2017, the Company recorded income tax expense of
$256,345 and $426,694, respectively, primarily related to
investment income earned on the Trust Account. Until the Company
completes an Initial Business Combination, its general and
administrative expenses will be deferred for tax purposes.
During the nine months ended September 30, 2018, the Company
made an estimated federal income tax payment of $834,463 of which
$323,000 related to 2017 and $511,463 to 2018. Upon filing the 2017
tax return, the final tax liability was $307,683 resulting in an
overpayment of $15,317. The overpayment has been applied to 2018,
resulting in a current tax liability of $357,823.
September 30, 2018 December 31, 2017
Current Tax Liability $ (357,823 ) $ (304,876 )
Deferred Tax Asset:
Deferred general and administrative expenses $ 948,993 $ 322,965
Valuation allowance at 21% (948,993 ) (322,965 )
Deferred Tax Asset, net $
— $
—
At September 30, 2018 and December 31, 2017, the Company
had $4,519,012 and $1,537,927, respectively, of deferred general
and administrative expenses resulting in a deferred tax asset of
$948,993 and $322,965, respectively. Management has determined that
a full valuation allowance on the deferred tax asset is appropriate
at this time after consideration of all available positive and
negative evidence related to the realization of the deferred tax
asset.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The Company’s federal statutory income tax rate is 21% and
the effective tax rate for the three and nine months ended
September 30, 2018 was -58% and 72%, respectively, which is a
result of the full valuation allowance against its deferred tax
asset. The total income taxes were different from the amount
computed by applying the federal statutory income tax rate of 21%
to income before income taxes as follows:
Three months Three months Nine months Nine months
Computed federal income tax benefit (expense) at 21% (2018) and 34%
(2017) $ 126,966 $ (162,181 ) $ (258,575 ) $ 29,212
Permanent differences
—
— (2,807 )
—
Valuation allowance at 21% (2018) and 34% (2017) (476,019 ) (94,164 ) (626,028 ) (455,906 )
Total income tax expense $ (349,053 ) $ (256,345 ) $ (887,410 ) $ (426,694 )
Recent Accounting Pronouncements
The Company’s management does not believe any recently
issued, but not yet effective, accounting pronouncements, if
currently adopted, would have a material effect on the
Company’s financial statements.</t>
  </si>
  <si>
    <t>Public Offering</t>
  </si>
  <si>
    <t>Text Block [Abstract]</t>
  </si>
  <si>
    <t>Note 3—Public Offering
In April 2017, the Company closed its Public Offering of 37,732,112
units at a price of $10.00 per unit (the “Units”), with
gross proceeds of $377,321,120 from the sale of Units. The closings
occurred on April 4, 2017 with respect to 35,000,000 Units and
on April 21, 2017 with respect to 2,732,112 Units related to
the partial exercise of the underwriters’ over-allotment
option.
Each Unit consists of one share of the Company’s Class A
Common Stock, and one-third 30-trading
Commencing on April 27, 2017, the holders of Units issued in
its Public Offering may elect to separately trade shares of
Class A Common Stock and Warrants included in the Units. The
Units not separated will continue to trade on The Nasdaq Capital
Market under the symbol “KAACU.” Shares of Class A
Common Stock and the Warrants are trading on The Nasdaq Capital
Market under the symbols “KAAC” and
“KAACW,” respectively. No fractional warrants will be
issued upon separation of the Units and only whole Warrants trade
following the separation.
The Company paid an underwriting discount of 2.0% of the per Unit
offering price (or $7,546,422) to the underwriters at the closing
of the Public Offering, with an additional fee (the “Deferred
Discount”) of 3.5% of the gross offering proceeds (or
$13,206,239) payable upon the Company’s completion of an
Initial Business Combination. The Deferred Discount will become
payable to the underwriters from the amounts held in the Trust
Account solely in the event the Company completes its Initial
Business Combination.
The Company granted the underwriters a 45-day</t>
  </si>
  <si>
    <t>Related Party Transactions</t>
  </si>
  <si>
    <t>Related Party Transactions [Abstract]</t>
  </si>
  <si>
    <t>Note 4—Related Party Transactions
Founder Shares
During December 2016, the Sponsor purchased 10,062,500 shares of
Class B Common Stock (the “Founder Shares”) for an
aggregate price of $25,000, or approximately $0.002 per share.
During the year ended December 31, 2017, the Sponsor
transferred 40,000 Founder Shares to each of the Company’s
three independent directors (or an aggregate of 120,000 Founder
Shares) at their original purchase price.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Prior to the Public Offering, the Sponsor agreed to
forfeit up to 1,312,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Public
Offering. On April 21, 2017, as a result of the partial
exercise of the over-allotment option, the Sponsor forfeited
629,472 of its Founder Share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Upon the closing of the Public Offering on April 4, 2017 and
the underwriters’ partial exercise of their over-allotment
option on April 21, 2017, the Sponsor purchased an aggregate
of 6,364,281 warrants at a price of $1.50 per warrant in a private
placement (the “Private Placement Warrants”) at a price
of $1.50 per whole warrant ($9,546,422 in the aggregate) in a
private placement. Each whole Private Placement Warrant is
exercisable for one whole share of the Company’s Class A
Common Stock at a price of $11.50 per share. A portion of the
purchase price of the Private Placement Warrants was added to the
proceeds from the Public Offering that were deposited into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will not be able to sell these securities until the
termination of the applicable lock-up
Related Party Loans
On March 21, 2018, the Company’s Sponsor agreed to loan up to
$500,000, as needed, to fund working capital needs pursuant to a
promissory note (the “Note”). On August 24, 2018,
the Company’s Sponsor agreed to increase such loan up to
$1,000,000. These loans will be non-interest
Administrative Services Agreement
Beginning April 2017, the Company agreed to pay an affiliate of the
Sponsor a total of $5,000 per month for office space, utilities and
secretarial and administrative support. Upon completion of the
Initial Business Combination or the Company’s liquidation,
the Company will cease paying these monthly fees. Effective
January 1, 2018, the Sponsor’s affiliate agreed to waive
the monthly fee until the termination of the Company’s
Administrative Service Agreement.</t>
  </si>
  <si>
    <t>Stockholders' Equity</t>
  </si>
  <si>
    <t>Federal Home Loan Banks [Abstract]</t>
  </si>
  <si>
    <t>Note 5—Stockholders’ Equity
Common Stock
The authorized common stock of the Company includes up to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18 and December 31, 2017, there
were 37,732,112 shares of Class A Common Stock issued and
outstanding, including 36,061,344 and 36,026,954 shares,
respectively, which were subject to redemption at those dates. At
September 30, 2018 and December 31, 2017, there were
9,433,028 shares of Class B Common Stock issued and
outstanding, respectively.
Preferred Stock
The Company is authorized to issue 1,000,000 shares of preferred
stock with such designations, voting and other rights and
preferences as may be determined from time to time by the
Company’s board of directors. At September 30, 2018 and
December 31, 2017, there were no shares of preferred stock
issued or outstanding.</t>
  </si>
  <si>
    <t>Fair Value Measurements</t>
  </si>
  <si>
    <t>Fair Value Disclosures [Abstract]</t>
  </si>
  <si>
    <t>Note 6—Fair Value Measurements
The following table presents information about the Company’s
assets that are measured on a recurring basis as of
September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Significant Other
Significant Other
Investments held in Trust Account
September 30, 2018 $ 382,384,785 $ 382,384,785 $
— $
—
December 31, 2017 $ 379,176,865 $ 379,176,865 $ — $ —</t>
  </si>
  <si>
    <t>Business Combination Agreements</t>
  </si>
  <si>
    <t>Business Combinations [Abstract]</t>
  </si>
  <si>
    <t>Note 7 — Business Combination Agreements
Contribution Agreement
On August 8, 2018, the Company, and Altus Midstream, entered
into a Contribution Agreement (the “Contribution
Agreement”) with Apache Midstream LLC, a Delaware limited
liability company (the “Apache Contributor”) and wholly
owned subsidiary of Apache Corporation, a Delaware corporation
(“Apache”), Alpine High Gathering LP, a Delaware
limited partnership (“Alpine High Gathering”), Alpine
High Pipeline LP, a Delaware limited partnership (“Alpine
High Pipeline”), Alpine High Processing LP, a Delaware
limited partnership (“Alpine High Processing”), Alpine
High NGL Pipeline LP, a Delaware limited partnership (“Alpine
High NGL”), and Alpine High Subsidiary GP LLC, a Delaware
limited liability company (“Alpine High GP” and,
together with Alpine High Gathering, Alpine High Pipeline, Alpine
High Processing and Alpine High NGL, the “Alpine High
Entities”), pursuant to which Altus Midstream and/or its
subsidiaries will acquire from the Apache Contributor:
•100% of the equity interests in each of the Alpine High
Entities; and
• options, currently held by the Apache Contributor, to
acquire equity interests in certain third party pipelines that are
expected to be placed into service in 2019 and 2020 (the
“Options”), which include:
•an option to acquire up to a 15% equity interest (as well as
pursuant to a supplemental option, an addition 1% equity interest)
in the Gulf Coast Express pipeline (the “GCX
Option”);
•an option to acquire up to a 15% equity interest in the EPIC
Crude pipeline (the “EPIC Option”);
•an option to acquire a 50% equity interest in the Salt Creek
NGL pipeline; and
•an option to acquire up to a 33% equity interest in the Shin
Oak pipeline (the “Shin Oak Option”).
In addition, pursuant to the Purchase Rights and Restrictive
Covenant Agreement to be entered into between the Company and
Apache at the closing of the business combination (the
“Purchase Rights and Restrictive Covenant Agreement”),
Apache will, among other things, assign to the Company an option to
acquire equity in either (i) a long-haul natural gas pipeline
from the Permian Basin in Texas to the Texas Gulf Coast which
recently announced it reached a “final investment
decision” and is being developed by affiliates of Kinder
Morgan, Inc. (the “Permian Highway Pipeline Project”)
or (ii) the next similar pipeline project if the Permian
Highway Pipeline Project is not placed into service (the
“Additional Option”).
The acquisition of the Alpine High Entities and the Options
pursuant to the Contribution Agreement is referred to herein as the
“Altus Business Combination,” and the transactions
contemplated by the Contribution Agreement are referred to herein
as the “Transactions.”
Consideration
Pursuant to the Contribution Agreement, at the closing of the
Transactions (the “Closing”), the Apache Contributor
will receive the following consideration:
• equity consideration, consisting of: (a) 250,000,000 Common
Units, (b) 1,862,606 newly-issued shares of Class A Common
Stock and (c) a number of newly-issued shares of Class A
Common Stock equal to the product of (i) the number of public
shares of Class A Common Stock redeemed for cash at the
closing of the Altus Business Combination minus 2,000,000 and (ii)
26.6% (provided that such number of shares of Class A Common
Stock will not be less than zero or greater than 5,450,422) (the
number of shares referred to in this clause (c), the
“Assigned Shares”), with such amounts of Class A
Common Stock set forth in clauses (b) and (c) corresponding to
certain forfeitures of Class B Common Stock (as defined below)
by the Sponsor, as described below in “Ancillary Agreements
– Sponsor Forfeiture Agreement”;
• cash consideration in an amount equal to the capital
expenditures incurred by or on behalf of the Alpine High Entities
from and including October 1, 2018 through and including the
closing date of the Altus Business Combination (the “Closing
Date”);
• 3,182,140 warrants exercisable for shares of Class A
Common Stock (the “Apache Warrants”), with such amount
of Apache Warrants corresponding to certain forfeitures of Private
Placement Warrants by the Sponsor as described below in
“Ancillary Agreements — Sponsor Forfeiture
Agreement”; and
• the right to receive earn-out
Pursuant to the Contribution Agreement, at the Closing, the Company
will contribute cash to Altus Midstream in an amount equal to the
Available Funds (as defined below) in exchange for the issuance by
Altus Midstream to the Company of (a) a number of common units
representing limited partner interests in Altus Midstream
(“Common Units”) equal to the number of shares of the
Company’s Class A Common Stock, outstanding as of the
Closing and (b) a number of Altus Midstream warrants
exercisable for Common Units equal to the number of the
Company’s Warrants outstanding as of the Closing. Following
the Closing, the Company will control Altus Midstream through its
ownership of Altus Midstream GP LLC, a Delaware limited liability
company and the sole general partner of Altus Midstream.
In addition, the Company will issue to Apache Contributor
250,000,000 newly issued shares of non-economic
Redemption of Common Units
Beginning 180 days after Closing and subject to the requirement
that the Apache Contributor hold a number of Common Units (and a
corresponding number of shares of Class C Common Stock)
sufficient to fulfill its obligations set forth under the Option
Letter (as defined below), the Apache Contributor will have the
right to redeem the Common Units it receives at Closing for shares
of Class A Common Stock or cash (at the Company’s
election). Upon any redemption of Common Units by the Apache
Contributor, a corresponding number of shares of Class C
Common Stock owned by the Apache Contributor will be cancelled.
Warranties and Covenants
The Contribution Agreement contains customary warranties by the
parties thereto, which shall not survive the Closing. The
Contribution Agreement also contains
customary pre-closing
Conditions to the Parties’ Obligations to Consummate
the Transactions
Under the Contribution Agreement, the obligations of the parties to
consummate the Transactions are subject to a number of customary
conditions, including, among others, the following: (i) the
absence of specified adverse laws or orders, (ii) the
warranties of the other parties being true and correct, subject to
the materiality standards contained in the Contribution Agreement,
(iii) material compliance by the other parties with their
respective pre-closing out-of-pocket out-of-pocket out-of-pocket
Termination Rights
The Contribution Agreement contains certain customary termination
rights, including, among others, the following: (i) if the
Closing has not occurred on or before December 31, 2018 (the
“Outside Date”); (ii) upon the applicable
parties’ mutual written consent; (iii) if the
consummation of the Transactions is prohibited by law; or
(iv) breach of a warranty, covenant or other agreement by a
party which is not capable of being cured by the Outside Date,
subject to the materiality standards contained in the Contribution
Agreement.
None of the parties to the Contribution Agreement is required to
pay a termination fee or reimburse any other party for its expenses
as a result of a termination of the Contribution Agreement.
Ancillary Agreements
Option Letter
On August 8, 2018, the Company entered into a letter agreement
with Apache and the Apache Contributor with respect to the GCX
Option, the Shin Oak Option, and the EPIC Option (the “Option
Letter”). Pursuant to the Option Letter, the Apache
Contributor is required to comply in all material respects with the
terms and conditions of the agreements governing such Options and
use commercially reasonable efforts to preserve the ability of the
Company or its designated subsidiaries to exercise such Options
from and after closing of the Altus Business Combination. The
Option Letter also imposes certain obligations on Apache with
respect to certain commercial agreements associated with such
Options. If, as a result of a breach of the obligations of the
Apache Contributor or Apache, as applicable, under the Option
Letter, the Company is not able to exercise one or more of the GCX
Option, the Shin Oak Option, or the EPIC Option, certain of the
Common Units (together with a corresponding number of shares of
Class C Common Stock) received by the Apache Contributor at
the closing of the Altus Business Combination will be subject to
forfeiture. The maximum number of Common Units (and associated
shares of Class C Common Stock) subject to forfeiture pursuant
to the Option Letter is 40,000,000.
Subscription Agreements
In connection with its entry into the Contribution Agreement, the
Company entered into Subscription Agreements (the
“Subscription Agreements”) with certain qualified
institutional buyers and accredited investors, including certain
funds and accounts managed by Kayne Anderson Capital Advisors,
L.P., a California limited partnership, pursuant to which, among
other things, the Company agreed to issue and sell in private
placements an aggregate of 57,234,023 shares of Class A Common
Stock to investors for aggregate consideration of approximately
$572.3 million (the “Private Placements”). The
proceeds from the Private Placements will be used to fund a portion
of the cash consideration required to effect the Altus Business
Combination. The Subscription Agreements provide that the Company
must register the resale of the shares of Class A Common Stock
issued thereunder pursuant to a registration statement that must be
filed with the Securities and Exchange Commission (the
“SEC”) within 30 calendar days after the Closing. In
the event that (i) the registration statement has not been
declared effective by the SEC by the earlier of (x) the 90th
calendar day (or 120th calendar day if the SEC notifies the Company
that it will “review” the registration statement)
following the closing of the Altus Business Combination and
(y) the 10th business day after the date that the Company is
notified (orally or in writing, whichever is earlier) by the SEC
that the registration statement will not be “reviewed”
or will not be subject to further review, due to the
Company’s failure to use commercially reasonable efforts;
(ii) after the registration statement is declared effective by
the SEC, (x) the registration statement ceases for any reason
to remain continuously effective or (y) a holder is not
permitted to utilize the registration statement to resell shares of
Class A Common Stock; or (iii) after the date one year
following the Closing Date, and only if the registration statement
is not effective or available to sell shares of Class A Common
Stock, the Company fails to file with the SEC any required reports
under Section 13 or Section 15(d) of the Securities
Exchange Act of 1934, as amended, such that the Company is not in
compliance with Rule 144(c)(1) under the Securities Act of 1933, as
amended (the “Securities Act”) (or Rule 144(i)(2) under
the Securities Act, if applicable), as a result of which
unaffiliated holders are unable to sell shares of Class A
Common Stock without restriction under Rule 144 under the
Securities Act) (each event referred to in clauses (i) through
(iii), a “Registration Default” and the date on which
such Registration Default occurs, a “Default Date”),
then on each Default Date and on each monthly anniversary of each
Default Date until the applicable Registration Default is cured,
the Company will pay to each holder an amount in cash, as
liquidated damages and not as a penalty, equal to 0.50% of the
aggregate purchase price paid by such holder for any shares of
Class A Common Stock that may not be disposed by the holder
without restriction on the Default Date; provided, however, that in
no event will the Company be required to pay to a holder an
aggregate amount that exceeds 5.0% of the aggregate purchase price
paid by such holder for any shares of Class A Common Stock
that may not be disposed.
The closings under the Subscription Agreements will occur
substantially concurrently with the Closing of the Altus Business
Combination and are conditioned thereon, as well as on other
customary closing conditions. The Subscription Agreements will be
terminated, and be of no further force and effect, upon the earlier
to occur of (i) the termination of the Contribution Agreement
in accordance with its terms, (ii) if any of the conditions to
the closing under the Subscription Agreements are not satisfied or
waived on or prior to the closing, and (iii) December 31,
2018, if the Closing has not occurred by such date.
The shares of Class A Common Stock to be issued pursuant to
the Subscription Agreements have not been registered under the
Securities Act and will be issued in reliance upon the exemption
provided in Section 4(a)(2) of the Securities Act and/or
Regulation D promulgated thereunder. The Company will pay a
placement fee of approximately $3.8 million in the aggregate
in connection with such sales.
Sponsor Forfeiture Agreement
On August 8, 2018, the Company and the Sponsor entered into a
Sponsor Forfeiture Agreement (the “Forfeiture
Agreement”) with the Apache Contributor, pursuant to which
the Sponsor will at the Closing forfeit to the Company (a)
1,862,606 shares of the Company’s Class B common stock,
par value $0.0001 per share (the “Class B Common
Stock”), (b) a number of shares of Class B Common Stock
equal to the number of Assigned Shares and (c) 3,182,140 of the
Private Placement Warrants exercisable for shares of Class A
Common Stock that were issued to the Sponsor simultaneously with
the closing of the Public Offering.
For copies of the Contribution Agreement, Option Letter,
Subscription Agreements and Sponsor Forfeiture Agreement, please
see the Company’s Current Report on Form 8-K filed on
August 8, 2018. The foregoing description of the agreements
listed above, does not purport to be complete and is qualified in
its entirety by the terms and conditions of the respective
agreements.
Other Ancillary Agreements
In connection with the closing of the Altus Business Combination,
the Company will also enter into various agreements with the Apache
Contributor and certain of its affiliates and Kayne Anderson
Capital Advisors, L.P. and certain of its affiliates, including,
among others, a stockholders agreement; construction, operations
and maintenance agreement and the Purchase Rights and Restrictive
Covenant Agreement. For more information related to these
agreements, please see the Form 8-K filed with the SEC on
August 8, 2018 and/or the Definitive Proxy Statement on
Schedule 14A filed with the SEC on October 22, 2018.</t>
  </si>
  <si>
    <t>Subsequent Events</t>
  </si>
  <si>
    <t>Subsequent Events [Abstract]</t>
  </si>
  <si>
    <t>Note 8 — Subsequent Events
On October 1, 2018, Altus Midstream (a wholly owned subsidiary
of the Company) entered into a commitment letter (the “Debt
Commitment Letter”) with the lenders party thereto
(collectively, the “Commitment Parties”), pursuant to
which the Commitment Parties committed to make available to Altus
Midstream, in accordance with the terms of the Debt Commitment
Letter, a senior unsecured revolving credit facility in an
aggregate principal amount of up to $800,000,000, including a
letter of credit subfacility in an aggregate amount of up to
$100,000,000 (the “revolving credit facility”). The
obligations of the Commitment Parties under the Debt Commitment
Letter are conditioned upon, among other things, the execution of
definitive documentation for the revolving credit facility and the
closing of the Altus Business Combination. The Company expects the
revolving credit facility to be in place at the closing of the
Altus Business Combination and to initially have availability of up
to $450,000,000, which will increase to up to $800,000,000 upon the
achievement of certain performance and minimum capital thresholds.
The Company also expects the credit agreement will have customary
terms, including affirmative and negative covenants and events of
default.
On November 6, 2018, the Company held a special meeting in
lieu of its 2018 annual meeting of stockholders to consider, among
other things, a proposal to approve and adopt the Contribution
Agreement and the Altus Business Combination. At the special
meeting, holders of a majority of the outstanding shares of Class A
Common Stock and Class B Common Stock entitled to vote and cast on
such proposal approved and adopted the Contribution Agreement and
the Altus Business Combination. The number of shares of the
Company’s Class A Common Stock presented for redemption in
connection with the special meeting and the Altus Business
Combination was 29,469,858. Please see the Form 8-K filed with the
SEC on November 6, 2018 for additional information on the
matters voted upon and approved at the special meeting by the
Company’s stockholders.</t>
  </si>
  <si>
    <t>Summary of Significant Accounting Policies (Policies)</t>
  </si>
  <si>
    <t>Basis of Presentation</t>
  </si>
  <si>
    <t>Basis of Presentation
The accompanying unaudited interim condensed consolidat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consolidated financial
statements should be read in conjunction with the audited financial
statements and notes thereto included in the Form 10-K</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Net Income (Loss) Per Common Share</t>
  </si>
  <si>
    <t>Net Income (Loss) Per Common Share
Net income (loss) per common share is computed by dividing net
income (loss) applicable to common stockholders by the weighted
average number of common shares outstanding during the period,
plus, to the extent dilutive, the incremental number of shares of
common stock to settle warrants, as calculated using the treasury
stock method. An aggregate of 36,061,344 and 35,994,404 shares of
Class A common stock subject to possible redemption at
September 30, 2018 and at September 30, 2017,
respectively, have been excluded from the calculation of basic
income per common share. For all periods presented, the Company has
not considered the effect of the warrants sold in the Public
Offering (including the consummation of the over-allotment) and
Private Placement Warrants to purchase 18,941,651 shares of the
Company’s Class A common stock in the calculation of
diluted income per share, since the exercise of the warrants and
the conversion of the rights into shares of common stock is
contingent upon the occurrence of future event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o
the extent a tax position does not meet these recognition and
measurement thresholds, the associated benefit is not recognized in
whole or in part and is reflected as an unrecognized tax benefit.
There were no unrecognized tax benefits as of September 30,
2018 or 2017. The Company recognizes accrued interest and penalties
related to unrecognized tax benefits as income tax expense. No
amounts were accrued for the payment of interest and penalties at
September 30, 2018 or 2017. The Company is currently not aware
of any issues under review that could result in significant
payments, accruals or material deviation from its tax position. The
Company is subject to income tax examinations by major taxing
authorities since inception.
During the three and nine months ended September 30, 2018, the
Company recorded income tax expense of $349,053 and $887,410,
respectively, primarily related to investment income earned on the
Trust Account. During the three and nine months ended
September 30, 2017, the Company recorded income tax expense of
$256,345 and $426,694, respectively, primarily related to
investment income earned on the Trust Account. Until the Company
completes an Initial Business Combination, its general and
administrative expenses will be deferred for tax purposes.
During the nine months ended September 30, 2018, the Company
made an estimated federal income tax payment of $834,463 of which
$323,000 related to 2017 and $511,463 to 2018. Upon filing the 2017
tax return, the final tax liability was $307,683 resulting in an
overpayment of $15,317. The overpayment has been applied to 2018,
resulting in a current tax liability of $357,823.
September 30, 2018
December 31, 2017
Current Tax Liability $ (357,823 ) $ (304,876 )
Deferred Tax Asset:
Deferred general and administrative expenses $ 948,993 $ 322,965
Valuation allowance at 21% (948,993 ) (322,965 )
Deferred Tax Asset, net $
— $
—
At September 30, 2018 and December 31, 2017, the Company
had $4,519,012 and $1,537,927, respectively, of deferred general
and administrative expenses resulting in a deferred tax asset of
$948,993 and $322,965, respectively. Management has determined that
a full valuation allowance on the deferred tax asset is appropriate
at this time after consideration of all available positive and
negative evidence related to the realization of the deferred tax
asset.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The Company’s federal statutory income tax rate is 21% and
the effective tax rate for the three and nine months ended
September 30, 2018 was -58% and 72%, respectively, which is a
result of the full valuation allowance against its deferred tax
asset. The total income taxes were different from the amount
computed by applying the federal statutory income tax rate of 21%
to income before income taxes as follows:
Three months Three months Nine months Nine months
Computed federal income tax benefit (expense) at 21% (2018) and 34%
(2017) $ 126,966 $ (162,181 ) $ (258,575 ) $ 29,212
Permanent differences
—
— (2,807 )
—
Valuation allowance at 21% (2018) and 34% (2017) (476,019 ) (94,164 ) (626,028 ) (455,906 )
Total income tax expense $ (349,053 ) $ (256,345 ) $ (887,410 ) $ (426,694 )</t>
  </si>
  <si>
    <t>Recent Accounting Pronouncements</t>
  </si>
  <si>
    <t>Recent Accounting Pronouncements
The Company’s management does not believe any recently
issued, but not yet effective, accounting pronouncements, if
currently adopted, would have a material effect on the
Company’s financial statements.</t>
  </si>
  <si>
    <t>Summary of Significant Accounting Policies (Tables)</t>
  </si>
  <si>
    <t>Summary of Deferred Tax Assets and Liability</t>
  </si>
  <si>
    <t xml:space="preserve">September 30, 2018
December 31, 2017
Current Tax Liability $ (357,823 ) $ (304,876 )
Deferred Tax Asset:
Deferred general and administrative expenses $ 948,993 $ 322,965
Valuation allowance at 21% (948,993 ) (322,965 )
Deferred Tax Asset, net $
— $
— </t>
  </si>
  <si>
    <t>Components of Income Tax Expense (Benefit)</t>
  </si>
  <si>
    <t>The total income taxes were different from the amount computed by
applying the federal statutory income tax rate of 21% to income
before income taxes as follows:
Three months Three months Nine months Nine months
Computed federal income tax benefit (expense) at 21% (2018) and 34%
(2017) $ 126,966 $ (162,181 ) $ (258,575 ) $ 29,212
Permanent differences
—
— (2,807 )
—
Valuation allowance at 21% (2018) and 34% (2017) (476,019 ) (94,164 ) (626,028 ) (455,906 )
Total income tax expense $ (349,053 ) $ (256,345 ) $ (887,410 ) $ (426,694 )</t>
  </si>
  <si>
    <t>Fair Value Measurements (Tables)</t>
  </si>
  <si>
    <t>Summary of Information about Company's Assets Measured on Recurring Basis</t>
  </si>
  <si>
    <t>The following table presents information about the Company’s
assets that are measured on a recurring basis as of
September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Prices in
Significant Other
Significant Other
Investments held in Trust Account
September 30, 2018 $ 382,384,785 $ 382,384,785 $
— $
—
December 31, 2017 $ 379,176,865 $ 379,176,865 $ — $ —</t>
  </si>
  <si>
    <t>Description of Organization and Business Operations - Additional Information (Detail)</t>
  </si>
  <si>
    <t>Sep. 30, 2018USD ($)</t>
  </si>
  <si>
    <t>Organization Consolidation And Presentation Of Financial Statements [Line Items]</t>
  </si>
  <si>
    <t>Redemption limitation, minimum net tangible assets</t>
  </si>
  <si>
    <t>American Stock Transfer and Trust Company, LLC [Member]</t>
  </si>
  <si>
    <t>Initial Business Combination, fair value minimum percent of assets held in trust</t>
  </si>
  <si>
    <t>80.00%</t>
  </si>
  <si>
    <t>Sinking fund provisions</t>
  </si>
  <si>
    <t>Maximum [Member] | American Stock Transfer and Trust Company, LLC [Member]</t>
  </si>
  <si>
    <t>Investment income to pay dissolution expenses</t>
  </si>
  <si>
    <t>Class A Common Stock [Member] | American Stock Transfer and Trust Company, LLC [Member]</t>
  </si>
  <si>
    <t>Uncompleted business combination obligation to redeem (percent)</t>
  </si>
  <si>
    <t>100.00%</t>
  </si>
  <si>
    <t>Period to complete Initial Business Combination</t>
  </si>
  <si>
    <t>24 months</t>
  </si>
  <si>
    <t>Summary of Significant Accounting Policies - Additional Information (Detail) - USD ($)</t>
  </si>
  <si>
    <t>12 Months Ended</t>
  </si>
  <si>
    <t>Accounting Policy [Line Items]</t>
  </si>
  <si>
    <t>Unrecognized tax benefits</t>
  </si>
  <si>
    <t>Accrued payment of interest and penalties</t>
  </si>
  <si>
    <t>Income tax expense</t>
  </si>
  <si>
    <t>Estimated federal income tax payment</t>
  </si>
  <si>
    <t>Final income tax liability</t>
  </si>
  <si>
    <t>Tax overpayment</t>
  </si>
  <si>
    <t>Income tax liability</t>
  </si>
  <si>
    <t>Deferred general and administrative expenses</t>
  </si>
  <si>
    <t>Federal statutory income tax rate</t>
  </si>
  <si>
    <t>21.00%</t>
  </si>
  <si>
    <t>34.00%</t>
  </si>
  <si>
    <t>Effective income tax rate</t>
  </si>
  <si>
    <t>58.00%</t>
  </si>
  <si>
    <t>72.00%</t>
  </si>
  <si>
    <t>Tax Year 2018 [Member]</t>
  </si>
  <si>
    <t>Tax Year 2017 [Member]</t>
  </si>
  <si>
    <t>Number of converted shares</t>
  </si>
  <si>
    <t>Maximum [Member]</t>
  </si>
  <si>
    <t>Federal Depository Insurance Coverage amount</t>
  </si>
  <si>
    <t>Summary of Significant Accounting Policies - Summary of Deferred Tax Assets and Liability (Detail) - USD ($)</t>
  </si>
  <si>
    <t>Income Tax Disclosure [Abstract]</t>
  </si>
  <si>
    <t>Current Tax Liability</t>
  </si>
  <si>
    <t>Deferred Tax Asset:</t>
  </si>
  <si>
    <t>Valuation allowance at 21%</t>
  </si>
  <si>
    <t>Deferred Tax Asset, net</t>
  </si>
  <si>
    <t>Summary of Significant Accounting Policies - Summary of Deferred Tax Assets and Liability (Parenthetical) (Detail)</t>
  </si>
  <si>
    <t>Federal statutory tax rate used to calculate provisional effect of the Tax Reform Act in the period of enactment</t>
  </si>
  <si>
    <t>Summary of Significant Accounting Policies - Components of Income Tax Expense (Benefit) (Detail) - USD ($)</t>
  </si>
  <si>
    <t>Computed federal income tax benefit (expense) at 21% (2018) and 34% (2017)</t>
  </si>
  <si>
    <t>Permanent differences</t>
  </si>
  <si>
    <t>Valuation allowance at 21% (2018) and 34% (2017)</t>
  </si>
  <si>
    <t>Total income tax expense</t>
  </si>
  <si>
    <t>Summary of Significant Accounting Policies - Components of Income Tax Expense (Benefit) (Parenthetical) (Detail)</t>
  </si>
  <si>
    <t>Public Offering - Additional Information (Detail) - USD ($)</t>
  </si>
  <si>
    <t>Apr. 21, 2017</t>
  </si>
  <si>
    <t>Apr. 04, 2017</t>
  </si>
  <si>
    <t>Subsidiary, Sale of Stock [Line Items]</t>
  </si>
  <si>
    <t>Gross proceeds from sale of units</t>
  </si>
  <si>
    <t>IPO [Member]</t>
  </si>
  <si>
    <t>Number of units issued in public offering</t>
  </si>
  <si>
    <t>Price per unit issued</t>
  </si>
  <si>
    <t>Number of warrants included in each unit</t>
  </si>
  <si>
    <t>Warrant expiration period from initial business combination</t>
  </si>
  <si>
    <t>30 days</t>
  </si>
  <si>
    <t>Warrant expiration period from public offering</t>
  </si>
  <si>
    <t>12 months</t>
  </si>
  <si>
    <t>Warrant expiration period</t>
  </si>
  <si>
    <t>5 years</t>
  </si>
  <si>
    <t>Warrant redemption price</t>
  </si>
  <si>
    <t>Notice period for warrant redemption</t>
  </si>
  <si>
    <t>Warrant conversion stock price trigger</t>
  </si>
  <si>
    <t>Warrant conversion threshold trading days</t>
  </si>
  <si>
    <t>20 days</t>
  </si>
  <si>
    <t>Warrant conversion threshold consecutive trading days</t>
  </si>
  <si>
    <t>Percentage of underwriting discount</t>
  </si>
  <si>
    <t>2.00%</t>
  </si>
  <si>
    <t>Underwriting discount</t>
  </si>
  <si>
    <t>Percentage of deferred discount</t>
  </si>
  <si>
    <t>3.50%</t>
  </si>
  <si>
    <t>Deferred offering costs</t>
  </si>
  <si>
    <t>IPO [Member] | Class A Common Stock [Member]</t>
  </si>
  <si>
    <t>Number of common shares included in each unit</t>
  </si>
  <si>
    <t>Number of shares of common stock converted from each warrant (in shares)</t>
  </si>
  <si>
    <t>Warrant exercise price</t>
  </si>
  <si>
    <t>Over-Allotment Units [Member]</t>
  </si>
  <si>
    <t>Option exercise period</t>
  </si>
  <si>
    <t>45 days</t>
  </si>
  <si>
    <t>Over-Allotment Units [Member] | Maximum [Member]</t>
  </si>
  <si>
    <t>Underwriters' option to purchase units</t>
  </si>
  <si>
    <t>Related Party Transactions - Additional Information (Detail)</t>
  </si>
  <si>
    <t>Mar. 21, 2018USD ($)$ / shares</t>
  </si>
  <si>
    <t>Apr. 21, 2017$ / sharesshares</t>
  </si>
  <si>
    <t>Apr. 21, 2017USD ($)$ / sharesshares</t>
  </si>
  <si>
    <t>Dec. 31, 2016USD ($)$ / sharesshares</t>
  </si>
  <si>
    <t>Sep. 30, 2018USD ($)Nominee$ / sharesshares</t>
  </si>
  <si>
    <t>Dec. 31, 2017USD ($)</t>
  </si>
  <si>
    <t>Aug. 24, 2018USD ($)</t>
  </si>
  <si>
    <t>Private Placement [Member]</t>
  </si>
  <si>
    <t>Related Party Transaction [Line Items]</t>
  </si>
  <si>
    <t>Minimum required threshold period to change in ownership of warrants on completion of initial business combination</t>
  </si>
  <si>
    <t>Number of founder shares purchased by Sponsor</t>
  </si>
  <si>
    <t>Price per warrant | $ / shares</t>
  </si>
  <si>
    <t>Kayne Anderson Sponsor, LLC [Member] | Private Placement [Member]</t>
  </si>
  <si>
    <t>Number of warrants purchased</t>
  </si>
  <si>
    <t>Proceeds from issuance of warrants | $</t>
  </si>
  <si>
    <t>Kayne Anderson Sponsor, LLC [Member] | Class A Common Stock [Member]</t>
  </si>
  <si>
    <t>Founder shares, earliest period to transfer, assign or sell</t>
  </si>
  <si>
    <t>1 year</t>
  </si>
  <si>
    <t>Founder shares, stock price trigger | $ / shares</t>
  </si>
  <si>
    <t>Founder shares, threshold trading days</t>
  </si>
  <si>
    <t>Founder shares, threshold consecutive trading days</t>
  </si>
  <si>
    <t>Founder shares, commencement period</t>
  </si>
  <si>
    <t>150 days</t>
  </si>
  <si>
    <t>Kayne Anderson Sponsor, LLC [Member] | Class A Common Stock [Member] | Private Placement [Member]</t>
  </si>
  <si>
    <t>Warrant exercise price | $ / shares</t>
  </si>
  <si>
    <t>Kayne Anderson Sponsor, LLC [Member] | Class B Common Stock [Member]</t>
  </si>
  <si>
    <t>Proceeds from issuance of founder shares | $</t>
  </si>
  <si>
    <t>Shares issued, price per share | $ / shares</t>
  </si>
  <si>
    <t>Number of founder shares transferred to independent directors by Sponsor</t>
  </si>
  <si>
    <t>Aggregate number of founder shares transferred to independent directors by Sponsor</t>
  </si>
  <si>
    <t>Number of independent directors | Nominee</t>
  </si>
  <si>
    <t>Maximum number of founder shares agreed to forfeit by Sponsor</t>
  </si>
  <si>
    <t>Ownership percentage of founder shares in company's issued and outstanding shares</t>
  </si>
  <si>
    <t>20.00%</t>
  </si>
  <si>
    <t>Founder shares forfeited by sponsor</t>
  </si>
  <si>
    <t>Kayne Anderson Sponsor, LLC [Member] | Related Party Loans [Member]</t>
  </si>
  <si>
    <t>Loan from related party | $</t>
  </si>
  <si>
    <t>Related party loan outstanding | $</t>
  </si>
  <si>
    <t>Affiliate of Kayne Anderson Sponsor, LLC [Member] | Administrative Support Agreement [Member]</t>
  </si>
  <si>
    <t>Related party transaction expense per month | $</t>
  </si>
  <si>
    <t>Stockholders' Equity - Additional Information (Detail) - shares</t>
  </si>
  <si>
    <t>Class of Stock [Line Items]</t>
  </si>
  <si>
    <t>Common stock, voting rights</t>
  </si>
  <si>
    <t>Holders of the Company's  common stock are entitled to one vote for each share of common stock.</t>
  </si>
  <si>
    <t>Common stock shares outstanding including shares which are subject to redemption</t>
  </si>
  <si>
    <t>Shares subject to redemption</t>
  </si>
  <si>
    <t>Class A Common Stock [Member] | IPO [Member]</t>
  </si>
  <si>
    <t>Fair Value Measurements - Summary of Information about Company's Assets Measured on Recurring Basis (Detail) - Fair Value Measurements Recurring [Member] - USD ($)</t>
  </si>
  <si>
    <t>Fair Value, Assets and Liabilities Measured on Recurring and Nonrecurring Basis [Line Items]</t>
  </si>
  <si>
    <t>Investments held in Trust Account</t>
  </si>
  <si>
    <t>Quoted Prices in Active Markets (Level 1) [Member]</t>
  </si>
  <si>
    <t>Business Combination Agreements - Additional Information (Detail) - USD ($)</t>
  </si>
  <si>
    <t>Aug. 08, 2018</t>
  </si>
  <si>
    <t>Business Acquisition [Line Items]</t>
  </si>
  <si>
    <t>Maximum number of common units subject to forfeiture pursuant to option letter</t>
  </si>
  <si>
    <t>Number of private placement warrants exercisable for shares of common stock</t>
  </si>
  <si>
    <t>Common stock par value</t>
  </si>
  <si>
    <t>Common stock shares</t>
  </si>
  <si>
    <t>Common Class C [Member]</t>
  </si>
  <si>
    <t>Stock issued during period, shares, new issues</t>
  </si>
  <si>
    <t>Subscription Agreements [Member]</t>
  </si>
  <si>
    <t>Payment of placement fee</t>
  </si>
  <si>
    <t>Subscription Agreements [Member] | Class A Common Stock [Member]</t>
  </si>
  <si>
    <t>Number of shares issue and sell in private placements</t>
  </si>
  <si>
    <t>Aggregate consideration in private placements</t>
  </si>
  <si>
    <t>Percentage of liquidated damages payable</t>
  </si>
  <si>
    <t>0.50%</t>
  </si>
  <si>
    <t>Percentage of common stock purchase price payable</t>
  </si>
  <si>
    <t>5.00%</t>
  </si>
  <si>
    <t>Sponsor Forfeiture Agreement [Member] | Class A Common Stock [Member] | Private Placement [Member]</t>
  </si>
  <si>
    <t>Sponsor Forfeiture Agreement [Member] | Class B Common Stock [Member]</t>
  </si>
  <si>
    <t>Maximum [Member] | Class A Common Stock [Member]</t>
  </si>
  <si>
    <t>Earn-out consideration, shares</t>
  </si>
  <si>
    <t>Alpine High Entities [Member]</t>
  </si>
  <si>
    <t>Equity interests in entities</t>
  </si>
  <si>
    <t>Gulf Coast Express pipeline [Member]</t>
  </si>
  <si>
    <t>Supplimental option to acquire additional equity interests in entities</t>
  </si>
  <si>
    <t>1.00%</t>
  </si>
  <si>
    <t>Gulf Coast Express pipeline [Member] | Maximum [Member]</t>
  </si>
  <si>
    <t>Option to acquire equity interests in entities</t>
  </si>
  <si>
    <t>15.00%</t>
  </si>
  <si>
    <t>EPIC Crude pipeline [Member] | Maximum [Member]</t>
  </si>
  <si>
    <t>Salt Creek NGL pipeline [Member] | Maximum [Member]</t>
  </si>
  <si>
    <t>50.00%</t>
  </si>
  <si>
    <t>Shin Oak pipeline [Member] | Maximum [Member]</t>
  </si>
  <si>
    <t>33.00%</t>
  </si>
  <si>
    <t>Apache Midstream LLC [Member]</t>
  </si>
  <si>
    <t>Common units issued as consideration</t>
  </si>
  <si>
    <t>Equity consideration, description</t>
  </si>
  <si>
    <t>Number of public shares of Class A Common Stock redeemed for cash at the closing of the Altus Business Combination minus 2,000,000 and (ii) 26.6% (provided that such number of shares of Class A Common Stock will not be less than zero or greater than 5,450,422)</t>
  </si>
  <si>
    <t>Apache Midstream LLC [Member] | Class A Common Stock [Member]</t>
  </si>
  <si>
    <t>Restricted shares</t>
  </si>
  <si>
    <t>Restricted shares, percentage</t>
  </si>
  <si>
    <t>26.60%</t>
  </si>
  <si>
    <t>Apache Midstream LLC [Member] | Maximum [Member] | Class A Common Stock [Member]</t>
  </si>
  <si>
    <t>Number of shares</t>
  </si>
  <si>
    <t>Apache Midstream LLC [Member] | Minimum [Member] | Class A Common Stock [Member]</t>
  </si>
  <si>
    <t>Apache Contributor [Member]</t>
  </si>
  <si>
    <t>Maximum available funds at time of closing</t>
  </si>
  <si>
    <t>Minimum available funds at time of closing</t>
  </si>
  <si>
    <t>Fees for private placement</t>
  </si>
  <si>
    <t>Subsequent Events - Additional Information (Detail) - Subsequent Event [Member] - USD ($)</t>
  </si>
  <si>
    <t>Oct. 01, 2018</t>
  </si>
  <si>
    <t>Senior Unsecured Revolving Credit Facility [Member]</t>
  </si>
  <si>
    <t>Subsequent Event [Line Items]</t>
  </si>
  <si>
    <t>Credit facility, aggregate principal amount</t>
  </si>
  <si>
    <t>Letter of Credit [Member]</t>
  </si>
  <si>
    <t>Revolving Credit Facility [Member]</t>
  </si>
  <si>
    <t>Available credit facility amount</t>
  </si>
  <si>
    <t>Maximum credit facility amount</t>
  </si>
  <si>
    <t>Number of common shares voted for redem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278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row>
    <row r="18" spans="1:3">
      <c r="A18" s="3" t="s">
        <v>4</v>
      </c>
    </row>
    <row r="19" spans="1:3">
      <c r="A19" s="4" t="s">
        <v>28</v>
      </c>
      <c r="C19" s="5" t="n">
        <v>37732112</v>
      </c>
    </row>
    <row r="20" spans="1:3">
      <c r="A20" s="4" t="s">
        <v>29</v>
      </c>
    </row>
    <row r="21" spans="1:3">
      <c r="A21" s="3" t="s">
        <v>4</v>
      </c>
    </row>
    <row r="22" spans="1:3">
      <c r="A22" s="4" t="s">
        <v>28</v>
      </c>
      <c r="C22" s="5" t="n">
        <v>943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75</v>
      </c>
      <c r="B4" s="7" t="n">
        <v>5000001</v>
      </c>
    </row>
    <row r="5" spans="1:2">
      <c r="A5" s="4" t="s">
        <v>176</v>
      </c>
    </row>
    <row r="6" spans="1:2">
      <c r="A6" s="3" t="s">
        <v>174</v>
      </c>
    </row>
    <row r="7" spans="1:2">
      <c r="A7" s="4" t="s">
        <v>177</v>
      </c>
      <c r="B7" s="4" t="s">
        <v>178</v>
      </c>
    </row>
    <row r="8" spans="1:2">
      <c r="A8" s="4" t="s">
        <v>179</v>
      </c>
      <c r="B8" s="7" t="n">
        <v>0</v>
      </c>
    </row>
    <row r="9" spans="1:2">
      <c r="A9" s="4" t="s">
        <v>180</v>
      </c>
    </row>
    <row r="10" spans="1:2">
      <c r="A10" s="3" t="s">
        <v>174</v>
      </c>
    </row>
    <row r="11" spans="1:2">
      <c r="A11" s="4" t="s">
        <v>181</v>
      </c>
      <c r="B11" s="7" t="n">
        <v>100000</v>
      </c>
    </row>
    <row r="12" spans="1:2">
      <c r="A12" s="4" t="s">
        <v>182</v>
      </c>
    </row>
    <row r="13" spans="1:2">
      <c r="A13" s="3" t="s">
        <v>174</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0565</v>
      </c>
      <c r="C3" s="7" t="n">
        <v>479055</v>
      </c>
    </row>
    <row r="4" spans="1:3">
      <c r="A4" s="4" t="s">
        <v>34</v>
      </c>
      <c r="B4" s="5" t="n">
        <v>120375</v>
      </c>
      <c r="C4" s="5" t="n">
        <v>67479</v>
      </c>
    </row>
    <row r="5" spans="1:3">
      <c r="A5" s="4" t="s">
        <v>35</v>
      </c>
      <c r="B5" s="5" t="n">
        <v>160940</v>
      </c>
      <c r="C5" s="5" t="n">
        <v>546534</v>
      </c>
    </row>
    <row r="6" spans="1:3">
      <c r="A6" s="4" t="s">
        <v>36</v>
      </c>
      <c r="B6" s="5" t="n">
        <v>382384785</v>
      </c>
      <c r="C6" s="5" t="n">
        <v>379176865</v>
      </c>
    </row>
    <row r="7" spans="1:3">
      <c r="A7" s="4" t="s">
        <v>37</v>
      </c>
      <c r="B7" s="5" t="n">
        <v>382545725</v>
      </c>
      <c r="C7" s="5" t="n">
        <v>379723399</v>
      </c>
    </row>
    <row r="8" spans="1:3">
      <c r="A8" s="3" t="s">
        <v>38</v>
      </c>
    </row>
    <row r="9" spans="1:3">
      <c r="A9" s="4" t="s">
        <v>39</v>
      </c>
      <c r="B9" s="5" t="n">
        <v>2738179</v>
      </c>
      <c r="C9" s="5" t="n">
        <v>742688</v>
      </c>
    </row>
    <row r="10" spans="1:3">
      <c r="A10" s="4" t="s">
        <v>40</v>
      </c>
      <c r="B10" s="5" t="n">
        <v>30038</v>
      </c>
      <c r="C10" s="5" t="n">
        <v>200050</v>
      </c>
    </row>
    <row r="11" spans="1:3">
      <c r="A11" s="4" t="s">
        <v>41</v>
      </c>
      <c r="B11" s="5" t="n">
        <v>357823</v>
      </c>
      <c r="C11" s="5" t="n">
        <v>304876</v>
      </c>
    </row>
    <row r="12" spans="1:3">
      <c r="A12" s="4" t="s">
        <v>42</v>
      </c>
      <c r="B12" s="5" t="n">
        <v>600000</v>
      </c>
    </row>
    <row r="13" spans="1:3">
      <c r="A13" s="4" t="s">
        <v>43</v>
      </c>
      <c r="B13" s="5" t="n">
        <v>3726040</v>
      </c>
      <c r="C13" s="5" t="n">
        <v>1247614</v>
      </c>
    </row>
    <row r="14" spans="1:3">
      <c r="A14" s="4" t="s">
        <v>44</v>
      </c>
      <c r="B14" s="5" t="n">
        <v>13206239</v>
      </c>
      <c r="C14" s="5" t="n">
        <v>13206239</v>
      </c>
    </row>
    <row r="15" spans="1:3">
      <c r="A15" s="4" t="s">
        <v>45</v>
      </c>
      <c r="B15" s="5" t="n">
        <v>16932279</v>
      </c>
      <c r="C15" s="5" t="n">
        <v>14453853</v>
      </c>
    </row>
    <row r="16" spans="1:3">
      <c r="A16" s="3" t="s">
        <v>46</v>
      </c>
    </row>
    <row r="17" spans="1:3">
      <c r="A17" s="4" t="s">
        <v>47</v>
      </c>
      <c r="B17" s="4" t="s">
        <v>48</v>
      </c>
      <c r="C17" s="4" t="s">
        <v>48</v>
      </c>
    </row>
    <row r="18" spans="1:3">
      <c r="A18" s="4" t="s">
        <v>49</v>
      </c>
      <c r="B18" s="5" t="n">
        <v>4844480</v>
      </c>
      <c r="C18" s="5" t="n">
        <v>5188377</v>
      </c>
    </row>
    <row r="19" spans="1:3">
      <c r="A19" s="4" t="s">
        <v>50</v>
      </c>
      <c r="B19" s="5" t="n">
        <v>154416</v>
      </c>
      <c r="C19" s="5" t="n">
        <v>-189484</v>
      </c>
    </row>
    <row r="20" spans="1:3">
      <c r="A20" s="4" t="s">
        <v>51</v>
      </c>
      <c r="B20" s="5" t="n">
        <v>5000006</v>
      </c>
      <c r="C20" s="5" t="n">
        <v>5000006</v>
      </c>
    </row>
    <row r="21" spans="1:3">
      <c r="A21" s="4" t="s">
        <v>52</v>
      </c>
      <c r="B21" s="5" t="n">
        <v>382545725</v>
      </c>
      <c r="C21" s="5" t="n">
        <v>379723399</v>
      </c>
    </row>
    <row r="22" spans="1:3">
      <c r="A22" s="4" t="s">
        <v>27</v>
      </c>
    </row>
    <row r="23" spans="1:3">
      <c r="A23" s="3" t="s">
        <v>38</v>
      </c>
    </row>
    <row r="24" spans="1:3">
      <c r="A24" s="4" t="s">
        <v>53</v>
      </c>
      <c r="B24" s="5" t="n">
        <v>360613440</v>
      </c>
      <c r="C24" s="5" t="n">
        <v>360269540</v>
      </c>
    </row>
    <row r="25" spans="1:3">
      <c r="A25" s="3" t="s">
        <v>46</v>
      </c>
    </row>
    <row r="26" spans="1:3">
      <c r="A26" s="4" t="s">
        <v>54</v>
      </c>
      <c r="B26" s="5" t="n">
        <v>167</v>
      </c>
      <c r="C26" s="5" t="n">
        <v>170</v>
      </c>
    </row>
    <row r="27" spans="1:3">
      <c r="A27" s="4" t="s">
        <v>51</v>
      </c>
      <c r="B27" s="5" t="n">
        <v>167</v>
      </c>
      <c r="C27" s="5" t="n">
        <v>170</v>
      </c>
    </row>
    <row r="28" spans="1:3">
      <c r="A28" s="4" t="s">
        <v>55</v>
      </c>
    </row>
    <row r="29" spans="1:3">
      <c r="A29" s="3" t="s">
        <v>46</v>
      </c>
    </row>
    <row r="30" spans="1:3">
      <c r="A30" s="4" t="s">
        <v>54</v>
      </c>
      <c r="B30" s="7" t="n">
        <v>943</v>
      </c>
      <c r="C30" s="7" t="n">
        <v>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7</v>
      </c>
      <c r="B1" s="2" t="s">
        <v>68</v>
      </c>
      <c r="D1" s="2" t="s">
        <v>1</v>
      </c>
      <c r="F1" s="2" t="s">
        <v>188</v>
      </c>
    </row>
    <row r="2" spans="1:6">
      <c r="B2" s="2" t="s">
        <v>2</v>
      </c>
      <c r="C2" s="2" t="s">
        <v>69</v>
      </c>
      <c r="D2" s="2" t="s">
        <v>2</v>
      </c>
      <c r="E2" s="2" t="s">
        <v>69</v>
      </c>
      <c r="F2" s="2" t="s">
        <v>31</v>
      </c>
    </row>
    <row r="3" spans="1:6">
      <c r="A3" s="3" t="s">
        <v>189</v>
      </c>
    </row>
    <row r="4" spans="1:6">
      <c r="A4" s="4" t="s">
        <v>190</v>
      </c>
      <c r="B4" s="7" t="n">
        <v>0</v>
      </c>
      <c r="C4" s="7" t="n">
        <v>0</v>
      </c>
      <c r="D4" s="7" t="n">
        <v>0</v>
      </c>
      <c r="E4" s="7" t="n">
        <v>0</v>
      </c>
    </row>
    <row r="5" spans="1:6">
      <c r="A5" s="4" t="s">
        <v>191</v>
      </c>
      <c r="B5" s="5" t="n">
        <v>0</v>
      </c>
      <c r="C5" s="5" t="n">
        <v>0</v>
      </c>
      <c r="D5" s="5" t="n">
        <v>0</v>
      </c>
      <c r="E5" s="5" t="n">
        <v>0</v>
      </c>
    </row>
    <row r="6" spans="1:6">
      <c r="A6" s="4" t="s">
        <v>192</v>
      </c>
      <c r="B6" s="5" t="n">
        <v>349053</v>
      </c>
      <c r="C6" s="7" t="n">
        <v>256345</v>
      </c>
      <c r="D6" s="5" t="n">
        <v>887410</v>
      </c>
      <c r="E6" s="7" t="n">
        <v>426694</v>
      </c>
    </row>
    <row r="7" spans="1:6">
      <c r="A7" s="4" t="s">
        <v>193</v>
      </c>
      <c r="D7" s="5" t="n">
        <v>834463</v>
      </c>
    </row>
    <row r="8" spans="1:6">
      <c r="A8" s="4" t="s">
        <v>194</v>
      </c>
      <c r="B8" s="5" t="n">
        <v>307683</v>
      </c>
      <c r="D8" s="5" t="n">
        <v>307683</v>
      </c>
    </row>
    <row r="9" spans="1:6">
      <c r="A9" s="4" t="s">
        <v>195</v>
      </c>
      <c r="D9" s="5" t="n">
        <v>15317</v>
      </c>
    </row>
    <row r="10" spans="1:6">
      <c r="A10" s="4" t="s">
        <v>196</v>
      </c>
      <c r="B10" s="5" t="n">
        <v>357823</v>
      </c>
      <c r="D10" s="5" t="n">
        <v>357823</v>
      </c>
      <c r="F10" s="7" t="n">
        <v>304876</v>
      </c>
    </row>
    <row r="11" spans="1:6">
      <c r="A11" s="4" t="s">
        <v>73</v>
      </c>
      <c r="B11" s="5" t="n">
        <v>4519012</v>
      </c>
      <c r="D11" s="5" t="n">
        <v>4519012</v>
      </c>
      <c r="F11" s="5" t="n">
        <v>1537927</v>
      </c>
    </row>
    <row r="12" spans="1:6">
      <c r="A12" s="4" t="s">
        <v>197</v>
      </c>
      <c r="B12" s="7" t="n">
        <v>948993</v>
      </c>
      <c r="D12" s="7" t="n">
        <v>948993</v>
      </c>
      <c r="F12" s="7" t="n">
        <v>322965</v>
      </c>
    </row>
    <row r="13" spans="1:6">
      <c r="A13" s="4" t="s">
        <v>198</v>
      </c>
      <c r="B13" s="4" t="s">
        <v>199</v>
      </c>
      <c r="C13" s="4" t="s">
        <v>200</v>
      </c>
      <c r="D13" s="4" t="s">
        <v>199</v>
      </c>
      <c r="E13" s="4" t="s">
        <v>200</v>
      </c>
      <c r="F13" s="4" t="s">
        <v>200</v>
      </c>
    </row>
    <row r="14" spans="1:6">
      <c r="A14" s="4" t="s">
        <v>201</v>
      </c>
      <c r="B14" s="4" t="s">
        <v>202</v>
      </c>
      <c r="D14" s="4" t="s">
        <v>203</v>
      </c>
    </row>
    <row r="15" spans="1:6">
      <c r="A15" s="4" t="s">
        <v>204</v>
      </c>
    </row>
    <row r="16" spans="1:6">
      <c r="A16" s="3" t="s">
        <v>189</v>
      </c>
    </row>
    <row r="17" spans="1:6">
      <c r="A17" s="4" t="s">
        <v>193</v>
      </c>
      <c r="D17" s="7" t="n">
        <v>511463</v>
      </c>
    </row>
    <row r="18" spans="1:6">
      <c r="A18" s="4" t="s">
        <v>205</v>
      </c>
    </row>
    <row r="19" spans="1:6">
      <c r="A19" s="3" t="s">
        <v>189</v>
      </c>
    </row>
    <row r="20" spans="1:6">
      <c r="A20" s="4" t="s">
        <v>193</v>
      </c>
      <c r="D20" s="7" t="n">
        <v>323000</v>
      </c>
    </row>
    <row r="21" spans="1:6">
      <c r="A21" s="4" t="s">
        <v>27</v>
      </c>
    </row>
    <row r="22" spans="1:6">
      <c r="A22" s="3" t="s">
        <v>189</v>
      </c>
    </row>
    <row r="23" spans="1:6">
      <c r="A23" s="4" t="s">
        <v>61</v>
      </c>
      <c r="B23" s="5" t="n">
        <v>36061344</v>
      </c>
      <c r="C23" s="5" t="n">
        <v>35994404</v>
      </c>
      <c r="D23" s="5" t="n">
        <v>36061344</v>
      </c>
      <c r="E23" s="5" t="n">
        <v>35994404</v>
      </c>
      <c r="F23" s="5" t="n">
        <v>36026954</v>
      </c>
    </row>
    <row r="24" spans="1:6">
      <c r="A24" s="4" t="s">
        <v>206</v>
      </c>
      <c r="D24" s="5" t="n">
        <v>18941651</v>
      </c>
    </row>
    <row r="25" spans="1:6">
      <c r="A25" s="4" t="s">
        <v>207</v>
      </c>
    </row>
    <row r="26" spans="1:6">
      <c r="A26" s="3" t="s">
        <v>189</v>
      </c>
    </row>
    <row r="27" spans="1:6">
      <c r="A27" s="4" t="s">
        <v>208</v>
      </c>
      <c r="B27" s="7" t="n">
        <v>250000</v>
      </c>
      <c r="D27" s="7" t="n">
        <v>2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1</v>
      </c>
    </row>
    <row r="2" spans="1:3">
      <c r="A2" s="3" t="s">
        <v>210</v>
      </c>
    </row>
    <row r="3" spans="1:3">
      <c r="A3" s="4" t="s">
        <v>211</v>
      </c>
      <c r="B3" s="7" t="n">
        <v>-357823</v>
      </c>
      <c r="C3" s="7" t="n">
        <v>-304876</v>
      </c>
    </row>
    <row r="4" spans="1:3">
      <c r="A4" s="3" t="s">
        <v>212</v>
      </c>
    </row>
    <row r="5" spans="1:3">
      <c r="A5" s="4" t="s">
        <v>197</v>
      </c>
      <c r="B5" s="5" t="n">
        <v>948993</v>
      </c>
      <c r="C5" s="5" t="n">
        <v>322965</v>
      </c>
    </row>
    <row r="6" spans="1:3">
      <c r="A6" s="4" t="s">
        <v>213</v>
      </c>
      <c r="B6" s="5" t="n">
        <v>-948993</v>
      </c>
      <c r="C6" s="5" t="n">
        <v>-322965</v>
      </c>
    </row>
    <row r="7" spans="1:3">
      <c r="A7" s="4" t="s">
        <v>214</v>
      </c>
      <c r="B7" s="7" t="n">
        <v>0</v>
      </c>
      <c r="C7"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5</v>
      </c>
      <c r="B1" s="2" t="s">
        <v>1</v>
      </c>
      <c r="C1" s="2" t="s">
        <v>188</v>
      </c>
    </row>
    <row r="2" spans="1:3">
      <c r="B2" s="2" t="s">
        <v>2</v>
      </c>
      <c r="C2" s="2" t="s">
        <v>31</v>
      </c>
    </row>
    <row r="3" spans="1:3">
      <c r="A3" s="3" t="s">
        <v>210</v>
      </c>
    </row>
    <row r="4" spans="1:3">
      <c r="A4" s="4" t="s">
        <v>216</v>
      </c>
      <c r="B4" s="4" t="s">
        <v>199</v>
      </c>
      <c r="C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8</v>
      </c>
      <c r="D1" s="2" t="s">
        <v>1</v>
      </c>
    </row>
    <row r="2" spans="1:5">
      <c r="B2" s="2" t="s">
        <v>2</v>
      </c>
      <c r="C2" s="2" t="s">
        <v>69</v>
      </c>
      <c r="D2" s="2" t="s">
        <v>2</v>
      </c>
      <c r="E2" s="2" t="s">
        <v>69</v>
      </c>
    </row>
    <row r="3" spans="1:5">
      <c r="A3" s="3" t="s">
        <v>210</v>
      </c>
    </row>
    <row r="4" spans="1:5">
      <c r="A4" s="4" t="s">
        <v>218</v>
      </c>
      <c r="B4" s="7" t="n">
        <v>126966</v>
      </c>
      <c r="C4" s="7" t="n">
        <v>-162181</v>
      </c>
      <c r="D4" s="7" t="n">
        <v>-258575</v>
      </c>
      <c r="E4" s="7" t="n">
        <v>29212</v>
      </c>
    </row>
    <row r="5" spans="1:5">
      <c r="A5" s="4" t="s">
        <v>219</v>
      </c>
      <c r="D5" s="5" t="n">
        <v>-2807</v>
      </c>
    </row>
    <row r="6" spans="1:5">
      <c r="A6" s="4" t="s">
        <v>220</v>
      </c>
      <c r="B6" s="5" t="n">
        <v>-476019</v>
      </c>
      <c r="C6" s="5" t="n">
        <v>-94164</v>
      </c>
      <c r="D6" s="5" t="n">
        <v>-626028</v>
      </c>
      <c r="E6" s="5" t="n">
        <v>-455906</v>
      </c>
    </row>
    <row r="7" spans="1:5">
      <c r="A7" s="4" t="s">
        <v>221</v>
      </c>
      <c r="B7" s="7" t="n">
        <v>-349053</v>
      </c>
      <c r="C7" s="7" t="n">
        <v>-256345</v>
      </c>
      <c r="D7" s="7" t="n">
        <v>-887410</v>
      </c>
      <c r="E7" s="7" t="n">
        <v>-4266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2</v>
      </c>
      <c r="B1" s="2" t="s">
        <v>68</v>
      </c>
      <c r="D1" s="2" t="s">
        <v>1</v>
      </c>
      <c r="F1" s="2" t="s">
        <v>188</v>
      </c>
    </row>
    <row r="2" spans="1:6">
      <c r="B2" s="2" t="s">
        <v>2</v>
      </c>
      <c r="C2" s="2" t="s">
        <v>69</v>
      </c>
      <c r="D2" s="2" t="s">
        <v>2</v>
      </c>
      <c r="E2" s="2" t="s">
        <v>69</v>
      </c>
      <c r="F2" s="2" t="s">
        <v>31</v>
      </c>
    </row>
    <row r="3" spans="1:6">
      <c r="A3" s="3" t="s">
        <v>210</v>
      </c>
    </row>
    <row r="4" spans="1:6">
      <c r="A4" s="4" t="s">
        <v>198</v>
      </c>
      <c r="B4" s="4" t="s">
        <v>199</v>
      </c>
      <c r="C4" s="4" t="s">
        <v>200</v>
      </c>
      <c r="D4" s="4" t="s">
        <v>199</v>
      </c>
      <c r="E4" s="4" t="s">
        <v>200</v>
      </c>
      <c r="F4" s="4" t="s">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23</v>
      </c>
      <c r="B1" s="2" t="s">
        <v>224</v>
      </c>
      <c r="C1" s="2" t="s">
        <v>225</v>
      </c>
      <c r="D1" s="2" t="s">
        <v>224</v>
      </c>
      <c r="E1" s="2" t="s">
        <v>2</v>
      </c>
      <c r="F1" s="2" t="s">
        <v>69</v>
      </c>
      <c r="G1" s="2" t="s">
        <v>31</v>
      </c>
    </row>
    <row r="2" spans="1:7">
      <c r="A2" s="3" t="s">
        <v>226</v>
      </c>
    </row>
    <row r="3" spans="1:7">
      <c r="A3" s="4" t="s">
        <v>227</v>
      </c>
      <c r="F3" s="7" t="n">
        <v>377321120</v>
      </c>
    </row>
    <row r="4" spans="1:7">
      <c r="A4" s="4" t="s">
        <v>228</v>
      </c>
    </row>
    <row r="5" spans="1:7">
      <c r="A5" s="3" t="s">
        <v>226</v>
      </c>
    </row>
    <row r="6" spans="1:7">
      <c r="A6" s="4" t="s">
        <v>229</v>
      </c>
      <c r="C6" s="5" t="n">
        <v>35000000</v>
      </c>
      <c r="D6" s="5" t="n">
        <v>37732112</v>
      </c>
    </row>
    <row r="7" spans="1:7">
      <c r="A7" s="4" t="s">
        <v>230</v>
      </c>
      <c r="B7" s="7" t="n">
        <v>10</v>
      </c>
      <c r="D7" s="7" t="n">
        <v>10</v>
      </c>
    </row>
    <row r="8" spans="1:7">
      <c r="A8" s="4" t="s">
        <v>227</v>
      </c>
      <c r="D8" s="7" t="n">
        <v>377321120</v>
      </c>
    </row>
    <row r="9" spans="1:7">
      <c r="A9" s="4" t="s">
        <v>231</v>
      </c>
      <c r="B9" s="10" t="n">
        <v>0.3333</v>
      </c>
      <c r="D9" s="10" t="n">
        <v>0.3333</v>
      </c>
    </row>
    <row r="10" spans="1:7">
      <c r="A10" s="4" t="s">
        <v>232</v>
      </c>
      <c r="D10" s="4" t="s">
        <v>233</v>
      </c>
    </row>
    <row r="11" spans="1:7">
      <c r="A11" s="4" t="s">
        <v>234</v>
      </c>
      <c r="D11" s="4" t="s">
        <v>235</v>
      </c>
    </row>
    <row r="12" spans="1:7">
      <c r="A12" s="4" t="s">
        <v>236</v>
      </c>
      <c r="D12" s="4" t="s">
        <v>237</v>
      </c>
    </row>
    <row r="13" spans="1:7">
      <c r="A13" s="4" t="s">
        <v>238</v>
      </c>
      <c r="D13" s="9" t="n">
        <v>0.01</v>
      </c>
    </row>
    <row r="14" spans="1:7">
      <c r="A14" s="4" t="s">
        <v>239</v>
      </c>
      <c r="D14" s="4" t="s">
        <v>233</v>
      </c>
    </row>
    <row r="15" spans="1:7">
      <c r="A15" s="4" t="s">
        <v>240</v>
      </c>
      <c r="D15" s="7" t="n">
        <v>18</v>
      </c>
    </row>
    <row r="16" spans="1:7">
      <c r="A16" s="4" t="s">
        <v>241</v>
      </c>
      <c r="D16" s="4" t="s">
        <v>242</v>
      </c>
    </row>
    <row r="17" spans="1:7">
      <c r="A17" s="4" t="s">
        <v>243</v>
      </c>
      <c r="D17" s="4" t="s">
        <v>233</v>
      </c>
    </row>
    <row r="18" spans="1:7">
      <c r="A18" s="4" t="s">
        <v>244</v>
      </c>
      <c r="D18" s="4" t="s">
        <v>245</v>
      </c>
    </row>
    <row r="19" spans="1:7">
      <c r="A19" s="4" t="s">
        <v>246</v>
      </c>
      <c r="D19" s="7" t="n">
        <v>7546422</v>
      </c>
    </row>
    <row r="20" spans="1:7">
      <c r="A20" s="4" t="s">
        <v>247</v>
      </c>
      <c r="B20" s="4" t="s">
        <v>248</v>
      </c>
      <c r="D20" s="4" t="s">
        <v>248</v>
      </c>
    </row>
    <row r="21" spans="1:7">
      <c r="A21" s="4" t="s">
        <v>249</v>
      </c>
      <c r="B21" s="7" t="n">
        <v>13206239</v>
      </c>
      <c r="D21" s="7" t="n">
        <v>13206239</v>
      </c>
    </row>
    <row r="22" spans="1:7">
      <c r="A22" s="4" t="s">
        <v>250</v>
      </c>
    </row>
    <row r="23" spans="1:7">
      <c r="A23" s="3" t="s">
        <v>226</v>
      </c>
    </row>
    <row r="24" spans="1:7">
      <c r="A24" s="4" t="s">
        <v>229</v>
      </c>
      <c r="E24" s="5" t="n">
        <v>37732112</v>
      </c>
      <c r="G24" s="5" t="n">
        <v>37732112</v>
      </c>
    </row>
    <row r="25" spans="1:7">
      <c r="A25" s="4" t="s">
        <v>251</v>
      </c>
      <c r="B25" s="5" t="n">
        <v>1</v>
      </c>
      <c r="D25" s="5" t="n">
        <v>1</v>
      </c>
    </row>
    <row r="26" spans="1:7">
      <c r="A26" s="4" t="s">
        <v>252</v>
      </c>
      <c r="B26" s="5" t="n">
        <v>1</v>
      </c>
      <c r="D26" s="5" t="n">
        <v>1</v>
      </c>
    </row>
    <row r="27" spans="1:7">
      <c r="A27" s="4" t="s">
        <v>253</v>
      </c>
      <c r="B27" s="9" t="n">
        <v>11.5</v>
      </c>
      <c r="D27" s="9" t="n">
        <v>11.5</v>
      </c>
    </row>
    <row r="28" spans="1:7">
      <c r="A28" s="4" t="s">
        <v>254</v>
      </c>
    </row>
    <row r="29" spans="1:7">
      <c r="A29" s="3" t="s">
        <v>226</v>
      </c>
    </row>
    <row r="30" spans="1:7">
      <c r="A30" s="4" t="s">
        <v>229</v>
      </c>
      <c r="B30" s="5" t="n">
        <v>2732112</v>
      </c>
      <c r="D30" s="5" t="n">
        <v>2732112</v>
      </c>
    </row>
    <row r="31" spans="1:7">
      <c r="A31" s="4" t="s">
        <v>255</v>
      </c>
      <c r="D31" s="4" t="s">
        <v>256</v>
      </c>
    </row>
    <row r="32" spans="1:7">
      <c r="A32" s="4" t="s">
        <v>257</v>
      </c>
    </row>
    <row r="33" spans="1:7">
      <c r="A33" s="3" t="s">
        <v>226</v>
      </c>
    </row>
    <row r="34" spans="1:7">
      <c r="A34" s="4" t="s">
        <v>258</v>
      </c>
      <c r="B34" s="5" t="n">
        <v>5250000</v>
      </c>
      <c r="D34" s="5" t="n">
        <v>5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7"/>
    <col customWidth="1" max="5" min="5" width="37"/>
    <col customWidth="1" max="6" min="6" width="44"/>
    <col customWidth="1" max="7" min="7" width="21"/>
    <col customWidth="1" max="8" min="8" width="21"/>
  </cols>
  <sheetData>
    <row r="1" spans="1:8">
      <c r="A1" s="1" t="s">
        <v>259</v>
      </c>
      <c r="B1" s="2" t="s">
        <v>260</v>
      </c>
      <c r="C1" s="2" t="s">
        <v>261</v>
      </c>
      <c r="D1" s="2" t="s">
        <v>262</v>
      </c>
      <c r="E1" s="2" t="s">
        <v>263</v>
      </c>
      <c r="F1" s="2" t="s">
        <v>264</v>
      </c>
      <c r="G1" s="2" t="s">
        <v>265</v>
      </c>
      <c r="H1" s="2" t="s">
        <v>266</v>
      </c>
    </row>
    <row r="2" spans="1:8">
      <c r="A2" s="4" t="s">
        <v>267</v>
      </c>
    </row>
    <row r="3" spans="1:8">
      <c r="A3" s="3" t="s">
        <v>268</v>
      </c>
    </row>
    <row r="4" spans="1:8">
      <c r="A4" s="4" t="s">
        <v>269</v>
      </c>
      <c r="D4" s="4" t="s">
        <v>233</v>
      </c>
    </row>
    <row r="5" spans="1:8">
      <c r="A5" s="4" t="s">
        <v>254</v>
      </c>
    </row>
    <row r="6" spans="1:8">
      <c r="A6" s="3" t="s">
        <v>268</v>
      </c>
    </row>
    <row r="7" spans="1:8">
      <c r="A7" s="4" t="s">
        <v>270</v>
      </c>
      <c r="C7" s="5" t="n">
        <v>2732112</v>
      </c>
      <c r="D7" s="5" t="n">
        <v>2732112</v>
      </c>
    </row>
    <row r="8" spans="1:8">
      <c r="A8" s="4" t="s">
        <v>271</v>
      </c>
      <c r="D8" s="9" t="n">
        <v>1.5</v>
      </c>
    </row>
    <row r="9" spans="1:8">
      <c r="A9" s="4" t="s">
        <v>272</v>
      </c>
    </row>
    <row r="10" spans="1:8">
      <c r="A10" s="3" t="s">
        <v>268</v>
      </c>
    </row>
    <row r="11" spans="1:8">
      <c r="A11" s="4" t="s">
        <v>273</v>
      </c>
      <c r="D11" s="5" t="n">
        <v>6364281</v>
      </c>
    </row>
    <row r="12" spans="1:8">
      <c r="A12" s="4" t="s">
        <v>271</v>
      </c>
      <c r="D12" s="9" t="n">
        <v>1.5</v>
      </c>
    </row>
    <row r="13" spans="1:8">
      <c r="A13" s="4" t="s">
        <v>274</v>
      </c>
      <c r="D13" s="7" t="n">
        <v>9546422</v>
      </c>
    </row>
    <row r="14" spans="1:8">
      <c r="A14" s="4" t="s">
        <v>185</v>
      </c>
      <c r="D14" s="4" t="s">
        <v>186</v>
      </c>
    </row>
    <row r="15" spans="1:8">
      <c r="A15" s="4" t="s">
        <v>275</v>
      </c>
    </row>
    <row r="16" spans="1:8">
      <c r="A16" s="3" t="s">
        <v>268</v>
      </c>
    </row>
    <row r="17" spans="1:8">
      <c r="A17" s="4" t="s">
        <v>276</v>
      </c>
      <c r="F17" s="4" t="s">
        <v>277</v>
      </c>
    </row>
    <row r="18" spans="1:8">
      <c r="A18" s="4" t="s">
        <v>278</v>
      </c>
      <c r="F18" s="7" t="n">
        <v>12</v>
      </c>
    </row>
    <row r="19" spans="1:8">
      <c r="A19" s="4" t="s">
        <v>279</v>
      </c>
      <c r="F19" s="4" t="s">
        <v>242</v>
      </c>
    </row>
    <row r="20" spans="1:8">
      <c r="A20" s="4" t="s">
        <v>280</v>
      </c>
      <c r="F20" s="4" t="s">
        <v>233</v>
      </c>
    </row>
    <row r="21" spans="1:8">
      <c r="A21" s="4" t="s">
        <v>281</v>
      </c>
      <c r="F21" s="4" t="s">
        <v>282</v>
      </c>
    </row>
    <row r="22" spans="1:8">
      <c r="A22" s="4" t="s">
        <v>283</v>
      </c>
    </row>
    <row r="23" spans="1:8">
      <c r="A23" s="3" t="s">
        <v>268</v>
      </c>
    </row>
    <row r="24" spans="1:8">
      <c r="A24" s="4" t="s">
        <v>252</v>
      </c>
      <c r="C24" s="5" t="n">
        <v>1</v>
      </c>
      <c r="D24" s="5" t="n">
        <v>1</v>
      </c>
    </row>
    <row r="25" spans="1:8">
      <c r="A25" s="4" t="s">
        <v>284</v>
      </c>
      <c r="C25" s="9" t="n">
        <v>11.5</v>
      </c>
      <c r="D25" s="9" t="n">
        <v>11.5</v>
      </c>
    </row>
    <row r="26" spans="1:8">
      <c r="A26" s="4" t="s">
        <v>285</v>
      </c>
    </row>
    <row r="27" spans="1:8">
      <c r="A27" s="3" t="s">
        <v>268</v>
      </c>
    </row>
    <row r="28" spans="1:8">
      <c r="A28" s="4" t="s">
        <v>270</v>
      </c>
      <c r="E28" s="5" t="n">
        <v>10062500</v>
      </c>
    </row>
    <row r="29" spans="1:8">
      <c r="A29" s="4" t="s">
        <v>286</v>
      </c>
      <c r="E29" s="7" t="n">
        <v>25000</v>
      </c>
    </row>
    <row r="30" spans="1:8">
      <c r="A30" s="4" t="s">
        <v>287</v>
      </c>
      <c r="E30" s="11" t="n">
        <v>0.002</v>
      </c>
    </row>
    <row r="31" spans="1:8">
      <c r="A31" s="4" t="s">
        <v>288</v>
      </c>
      <c r="F31" s="5" t="n">
        <v>40000</v>
      </c>
    </row>
    <row r="32" spans="1:8">
      <c r="A32" s="4" t="s">
        <v>289</v>
      </c>
      <c r="F32" s="5" t="n">
        <v>120000</v>
      </c>
    </row>
    <row r="33" spans="1:8">
      <c r="A33" s="4" t="s">
        <v>290</v>
      </c>
      <c r="F33" s="5" t="n">
        <v>3</v>
      </c>
    </row>
    <row r="34" spans="1:8">
      <c r="A34" s="4" t="s">
        <v>291</v>
      </c>
      <c r="F34" s="5" t="n">
        <v>1312500</v>
      </c>
    </row>
    <row r="35" spans="1:8">
      <c r="A35" s="4" t="s">
        <v>292</v>
      </c>
      <c r="C35" s="4" t="s">
        <v>293</v>
      </c>
      <c r="D35" s="4" t="s">
        <v>293</v>
      </c>
    </row>
    <row r="36" spans="1:8">
      <c r="A36" s="4" t="s">
        <v>294</v>
      </c>
      <c r="C36" s="5" t="n">
        <v>629472</v>
      </c>
    </row>
    <row r="37" spans="1:8">
      <c r="A37" s="4" t="s">
        <v>295</v>
      </c>
    </row>
    <row r="38" spans="1:8">
      <c r="A38" s="3" t="s">
        <v>268</v>
      </c>
    </row>
    <row r="39" spans="1:8">
      <c r="A39" s="4" t="s">
        <v>271</v>
      </c>
      <c r="B39" s="9" t="n">
        <v>1.5</v>
      </c>
    </row>
    <row r="40" spans="1:8">
      <c r="A40" s="4" t="s">
        <v>296</v>
      </c>
      <c r="B40" s="7" t="n">
        <v>500000</v>
      </c>
      <c r="H40" s="7" t="n">
        <v>1000000</v>
      </c>
    </row>
    <row r="41" spans="1:8">
      <c r="A41" s="4" t="s">
        <v>297</v>
      </c>
      <c r="F41" s="7" t="n">
        <v>600000</v>
      </c>
      <c r="G41" s="7" t="n">
        <v>0</v>
      </c>
    </row>
    <row r="42" spans="1:8">
      <c r="A42" s="4" t="s">
        <v>298</v>
      </c>
    </row>
    <row r="43" spans="1:8">
      <c r="A43" s="3" t="s">
        <v>268</v>
      </c>
    </row>
    <row r="44" spans="1:8">
      <c r="A44" s="4" t="s">
        <v>299</v>
      </c>
      <c r="G44" s="7"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00</v>
      </c>
      <c r="B1" s="2" t="s">
        <v>225</v>
      </c>
      <c r="C1" s="2" t="s">
        <v>224</v>
      </c>
      <c r="D1" s="2" t="s">
        <v>2</v>
      </c>
      <c r="E1" s="2" t="s">
        <v>31</v>
      </c>
    </row>
    <row r="2" spans="1:5">
      <c r="A2" s="3" t="s">
        <v>301</v>
      </c>
    </row>
    <row r="3" spans="1:5">
      <c r="A3" s="4" t="s">
        <v>302</v>
      </c>
      <c r="D3" s="4" t="s">
        <v>303</v>
      </c>
    </row>
    <row r="4" spans="1:5">
      <c r="A4" s="4" t="s">
        <v>58</v>
      </c>
      <c r="D4" s="5" t="n">
        <v>1000000</v>
      </c>
      <c r="E4" s="5" t="n">
        <v>1000000</v>
      </c>
    </row>
    <row r="5" spans="1:5">
      <c r="A5" s="4" t="s">
        <v>59</v>
      </c>
      <c r="D5" s="5" t="n">
        <v>0</v>
      </c>
      <c r="E5" s="5" t="n">
        <v>0</v>
      </c>
    </row>
    <row r="6" spans="1:5">
      <c r="A6" s="4" t="s">
        <v>60</v>
      </c>
      <c r="D6" s="5" t="n">
        <v>0</v>
      </c>
      <c r="E6" s="5" t="n">
        <v>0</v>
      </c>
    </row>
    <row r="7" spans="1:5">
      <c r="A7" s="4" t="s">
        <v>228</v>
      </c>
    </row>
    <row r="8" spans="1:5">
      <c r="A8" s="3" t="s">
        <v>301</v>
      </c>
    </row>
    <row r="9" spans="1:5">
      <c r="A9" s="4" t="s">
        <v>229</v>
      </c>
      <c r="B9" s="5" t="n">
        <v>35000000</v>
      </c>
      <c r="C9" s="5" t="n">
        <v>37732112</v>
      </c>
    </row>
    <row r="10" spans="1:5">
      <c r="A10" s="4" t="s">
        <v>27</v>
      </c>
    </row>
    <row r="11" spans="1:5">
      <c r="A11" s="3" t="s">
        <v>301</v>
      </c>
    </row>
    <row r="12" spans="1:5">
      <c r="A12" s="4" t="s">
        <v>64</v>
      </c>
      <c r="D12" s="5" t="n">
        <v>200000000</v>
      </c>
      <c r="E12" s="5" t="n">
        <v>200000000</v>
      </c>
    </row>
    <row r="13" spans="1:5">
      <c r="A13" s="4" t="s">
        <v>304</v>
      </c>
      <c r="D13" s="5" t="n">
        <v>37732112</v>
      </c>
      <c r="E13" s="5" t="n">
        <v>37732112</v>
      </c>
    </row>
    <row r="14" spans="1:5">
      <c r="A14" s="4" t="s">
        <v>305</v>
      </c>
      <c r="D14" s="5" t="n">
        <v>36061344</v>
      </c>
      <c r="E14" s="5" t="n">
        <v>36026954</v>
      </c>
    </row>
    <row r="15" spans="1:5">
      <c r="A15" s="4" t="s">
        <v>65</v>
      </c>
      <c r="D15" s="5" t="n">
        <v>1670768</v>
      </c>
      <c r="E15" s="5" t="n">
        <v>1705158</v>
      </c>
    </row>
    <row r="16" spans="1:5">
      <c r="A16" s="4" t="s">
        <v>66</v>
      </c>
      <c r="D16" s="5" t="n">
        <v>1670768</v>
      </c>
      <c r="E16" s="5" t="n">
        <v>1705158</v>
      </c>
    </row>
    <row r="17" spans="1:5">
      <c r="A17" s="4" t="s">
        <v>306</v>
      </c>
    </row>
    <row r="18" spans="1:5">
      <c r="A18" s="3" t="s">
        <v>301</v>
      </c>
    </row>
    <row r="19" spans="1:5">
      <c r="A19" s="4" t="s">
        <v>229</v>
      </c>
      <c r="D19" s="5" t="n">
        <v>37732112</v>
      </c>
      <c r="E19" s="5" t="n">
        <v>37732112</v>
      </c>
    </row>
    <row r="20" spans="1:5">
      <c r="A20" s="4" t="s">
        <v>29</v>
      </c>
    </row>
    <row r="21" spans="1:5">
      <c r="A21" s="3" t="s">
        <v>301</v>
      </c>
    </row>
    <row r="22" spans="1:5">
      <c r="A22" s="4" t="s">
        <v>64</v>
      </c>
      <c r="D22" s="5" t="n">
        <v>20000000</v>
      </c>
    </row>
    <row r="23" spans="1:5">
      <c r="A23" s="4" t="s">
        <v>65</v>
      </c>
      <c r="D23" s="5" t="n">
        <v>9433028</v>
      </c>
      <c r="E23" s="5" t="n">
        <v>9433028</v>
      </c>
    </row>
    <row r="24" spans="1:5">
      <c r="A24" s="4" t="s">
        <v>66</v>
      </c>
      <c r="D24" s="5" t="n">
        <v>9433028</v>
      </c>
      <c r="E24" s="5" t="n">
        <v>94330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308</v>
      </c>
    </row>
    <row r="3" spans="1:3">
      <c r="A3" s="4" t="s">
        <v>309</v>
      </c>
      <c r="B3" s="7" t="n">
        <v>382384785</v>
      </c>
      <c r="C3" s="7" t="n">
        <v>379176865</v>
      </c>
    </row>
    <row r="4" spans="1:3">
      <c r="A4" s="4" t="s">
        <v>310</v>
      </c>
    </row>
    <row r="5" spans="1:3">
      <c r="A5" s="3" t="s">
        <v>308</v>
      </c>
    </row>
    <row r="6" spans="1:3">
      <c r="A6" s="4" t="s">
        <v>309</v>
      </c>
      <c r="B6" s="7" t="n">
        <v>382384785</v>
      </c>
      <c r="C6" s="7" t="n">
        <v>3791768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B1" s="2" t="s">
        <v>1</v>
      </c>
    </row>
    <row r="2" spans="1:4">
      <c r="B2" s="2" t="s">
        <v>2</v>
      </c>
      <c r="C2" s="2" t="s">
        <v>312</v>
      </c>
      <c r="D2" s="2" t="s">
        <v>31</v>
      </c>
    </row>
    <row r="3" spans="1:4">
      <c r="A3" s="3" t="s">
        <v>313</v>
      </c>
    </row>
    <row r="4" spans="1:4">
      <c r="A4" s="4" t="s">
        <v>314</v>
      </c>
      <c r="C4" s="5" t="n">
        <v>40000000</v>
      </c>
    </row>
    <row r="5" spans="1:4">
      <c r="A5" s="4" t="s">
        <v>27</v>
      </c>
    </row>
    <row r="6" spans="1:4">
      <c r="A6" s="3" t="s">
        <v>313</v>
      </c>
    </row>
    <row r="7" spans="1:4">
      <c r="A7" s="4" t="s">
        <v>315</v>
      </c>
      <c r="B7" s="5" t="n">
        <v>3182140</v>
      </c>
    </row>
    <row r="8" spans="1:4">
      <c r="A8" s="4" t="s">
        <v>316</v>
      </c>
      <c r="B8" s="8" t="n">
        <v>0.0001</v>
      </c>
      <c r="D8" s="8" t="n">
        <v>0.0001</v>
      </c>
    </row>
    <row r="9" spans="1:4">
      <c r="A9" s="4" t="s">
        <v>317</v>
      </c>
      <c r="B9" s="5" t="n">
        <v>1670768</v>
      </c>
      <c r="D9" s="5" t="n">
        <v>1705158</v>
      </c>
    </row>
    <row r="10" spans="1:4">
      <c r="A10" s="4" t="s">
        <v>318</v>
      </c>
    </row>
    <row r="11" spans="1:4">
      <c r="A11" s="3" t="s">
        <v>313</v>
      </c>
    </row>
    <row r="12" spans="1:4">
      <c r="A12" s="4" t="s">
        <v>316</v>
      </c>
      <c r="B12" s="8" t="n">
        <v>0.0001</v>
      </c>
    </row>
    <row r="13" spans="1:4">
      <c r="A13" s="4" t="s">
        <v>319</v>
      </c>
      <c r="B13" s="5" t="n">
        <v>250000000</v>
      </c>
    </row>
    <row r="14" spans="1:4">
      <c r="A14" s="4" t="s">
        <v>29</v>
      </c>
    </row>
    <row r="15" spans="1:4">
      <c r="A15" s="3" t="s">
        <v>313</v>
      </c>
    </row>
    <row r="16" spans="1:4">
      <c r="A16" s="4" t="s">
        <v>317</v>
      </c>
      <c r="B16" s="5" t="n">
        <v>9433028</v>
      </c>
      <c r="D16" s="5" t="n">
        <v>9433028</v>
      </c>
    </row>
    <row r="17" spans="1:4">
      <c r="A17" s="4" t="s">
        <v>320</v>
      </c>
    </row>
    <row r="18" spans="1:4">
      <c r="A18" s="3" t="s">
        <v>313</v>
      </c>
    </row>
    <row r="19" spans="1:4">
      <c r="A19" s="4" t="s">
        <v>321</v>
      </c>
      <c r="B19" s="7" t="n">
        <v>3800000</v>
      </c>
    </row>
    <row r="20" spans="1:4">
      <c r="A20" s="4" t="s">
        <v>322</v>
      </c>
    </row>
    <row r="21" spans="1:4">
      <c r="A21" s="3" t="s">
        <v>313</v>
      </c>
    </row>
    <row r="22" spans="1:4">
      <c r="A22" s="4" t="s">
        <v>323</v>
      </c>
      <c r="B22" s="5" t="n">
        <v>57234023</v>
      </c>
    </row>
    <row r="23" spans="1:4">
      <c r="A23" s="4" t="s">
        <v>324</v>
      </c>
      <c r="B23" s="7" t="n">
        <v>572300000</v>
      </c>
    </row>
    <row r="24" spans="1:4">
      <c r="A24" s="4" t="s">
        <v>325</v>
      </c>
      <c r="B24" s="4" t="s">
        <v>326</v>
      </c>
    </row>
    <row r="25" spans="1:4">
      <c r="A25" s="4" t="s">
        <v>327</v>
      </c>
      <c r="B25" s="4" t="s">
        <v>328</v>
      </c>
    </row>
    <row r="26" spans="1:4">
      <c r="A26" s="4" t="s">
        <v>329</v>
      </c>
    </row>
    <row r="27" spans="1:4">
      <c r="A27" s="3" t="s">
        <v>313</v>
      </c>
    </row>
    <row r="28" spans="1:4">
      <c r="A28" s="4" t="s">
        <v>315</v>
      </c>
      <c r="C28" s="5" t="n">
        <v>3182140</v>
      </c>
    </row>
    <row r="29" spans="1:4">
      <c r="A29" s="4" t="s">
        <v>330</v>
      </c>
    </row>
    <row r="30" spans="1:4">
      <c r="A30" s="3" t="s">
        <v>313</v>
      </c>
    </row>
    <row r="31" spans="1:4">
      <c r="A31" s="4" t="s">
        <v>316</v>
      </c>
      <c r="C31" s="8" t="n">
        <v>0.0001</v>
      </c>
    </row>
    <row r="32" spans="1:4">
      <c r="A32" s="4" t="s">
        <v>317</v>
      </c>
      <c r="C32" s="5" t="n">
        <v>1862606</v>
      </c>
    </row>
    <row r="33" spans="1:4">
      <c r="A33" s="4" t="s">
        <v>331</v>
      </c>
    </row>
    <row r="34" spans="1:4">
      <c r="A34" s="3" t="s">
        <v>313</v>
      </c>
    </row>
    <row r="35" spans="1:4">
      <c r="A35" s="4" t="s">
        <v>332</v>
      </c>
      <c r="B35" s="5" t="n">
        <v>37500000</v>
      </c>
    </row>
    <row r="36" spans="1:4">
      <c r="A36" s="4" t="s">
        <v>333</v>
      </c>
    </row>
    <row r="37" spans="1:4">
      <c r="A37" s="3" t="s">
        <v>313</v>
      </c>
    </row>
    <row r="38" spans="1:4">
      <c r="A38" s="4" t="s">
        <v>334</v>
      </c>
      <c r="C38" s="4" t="s">
        <v>184</v>
      </c>
    </row>
    <row r="39" spans="1:4">
      <c r="A39" s="4" t="s">
        <v>335</v>
      </c>
    </row>
    <row r="40" spans="1:4">
      <c r="A40" s="3" t="s">
        <v>313</v>
      </c>
    </row>
    <row r="41" spans="1:4">
      <c r="A41" s="4" t="s">
        <v>336</v>
      </c>
      <c r="B41" s="4" t="s">
        <v>337</v>
      </c>
    </row>
    <row r="42" spans="1:4">
      <c r="A42" s="4" t="s">
        <v>338</v>
      </c>
    </row>
    <row r="43" spans="1:4">
      <c r="A43" s="3" t="s">
        <v>313</v>
      </c>
    </row>
    <row r="44" spans="1:4">
      <c r="A44" s="4" t="s">
        <v>339</v>
      </c>
      <c r="B44" s="4" t="s">
        <v>340</v>
      </c>
    </row>
    <row r="45" spans="1:4">
      <c r="A45" s="4" t="s">
        <v>341</v>
      </c>
    </row>
    <row r="46" spans="1:4">
      <c r="A46" s="3" t="s">
        <v>313</v>
      </c>
    </row>
    <row r="47" spans="1:4">
      <c r="A47" s="4" t="s">
        <v>339</v>
      </c>
      <c r="B47" s="4" t="s">
        <v>340</v>
      </c>
    </row>
    <row r="48" spans="1:4">
      <c r="A48" s="4" t="s">
        <v>342</v>
      </c>
    </row>
    <row r="49" spans="1:4">
      <c r="A49" s="3" t="s">
        <v>313</v>
      </c>
    </row>
    <row r="50" spans="1:4">
      <c r="A50" s="4" t="s">
        <v>339</v>
      </c>
      <c r="B50" s="4" t="s">
        <v>343</v>
      </c>
    </row>
    <row r="51" spans="1:4">
      <c r="A51" s="4" t="s">
        <v>344</v>
      </c>
    </row>
    <row r="52" spans="1:4">
      <c r="A52" s="3" t="s">
        <v>313</v>
      </c>
    </row>
    <row r="53" spans="1:4">
      <c r="A53" s="4" t="s">
        <v>339</v>
      </c>
      <c r="B53" s="4" t="s">
        <v>345</v>
      </c>
    </row>
    <row r="54" spans="1:4">
      <c r="A54" s="4" t="s">
        <v>346</v>
      </c>
    </row>
    <row r="55" spans="1:4">
      <c r="A55" s="3" t="s">
        <v>313</v>
      </c>
    </row>
    <row r="56" spans="1:4">
      <c r="A56" s="4" t="s">
        <v>347</v>
      </c>
      <c r="B56" s="5" t="n">
        <v>250000000</v>
      </c>
    </row>
    <row r="57" spans="1:4">
      <c r="A57" s="4" t="s">
        <v>348</v>
      </c>
      <c r="B57" s="4" t="s">
        <v>349</v>
      </c>
    </row>
    <row r="58" spans="1:4">
      <c r="A58" s="4" t="s">
        <v>350</v>
      </c>
    </row>
    <row r="59" spans="1:4">
      <c r="A59" s="3" t="s">
        <v>313</v>
      </c>
    </row>
    <row r="60" spans="1:4">
      <c r="A60" s="4" t="s">
        <v>347</v>
      </c>
      <c r="B60" s="5" t="n">
        <v>1862606</v>
      </c>
    </row>
    <row r="61" spans="1:4">
      <c r="A61" s="4" t="s">
        <v>351</v>
      </c>
      <c r="B61" s="5" t="n">
        <v>2000000</v>
      </c>
    </row>
    <row r="62" spans="1:4">
      <c r="A62" s="4" t="s">
        <v>352</v>
      </c>
      <c r="B62" s="4" t="s">
        <v>353</v>
      </c>
    </row>
    <row r="63" spans="1:4">
      <c r="A63" s="4" t="s">
        <v>354</v>
      </c>
    </row>
    <row r="64" spans="1:4">
      <c r="A64" s="3" t="s">
        <v>313</v>
      </c>
    </row>
    <row r="65" spans="1:4">
      <c r="A65" s="4" t="s">
        <v>355</v>
      </c>
      <c r="B65" s="5" t="n">
        <v>5450422</v>
      </c>
    </row>
    <row r="66" spans="1:4">
      <c r="A66" s="4" t="s">
        <v>356</v>
      </c>
    </row>
    <row r="67" spans="1:4">
      <c r="A67" s="3" t="s">
        <v>313</v>
      </c>
    </row>
    <row r="68" spans="1:4">
      <c r="A68" s="4" t="s">
        <v>355</v>
      </c>
      <c r="B68" s="5" t="n">
        <v>0</v>
      </c>
    </row>
    <row r="69" spans="1:4">
      <c r="A69" s="4" t="s">
        <v>357</v>
      </c>
    </row>
    <row r="70" spans="1:4">
      <c r="A70" s="3" t="s">
        <v>313</v>
      </c>
    </row>
    <row r="71" spans="1:4">
      <c r="A71" s="4" t="s">
        <v>358</v>
      </c>
      <c r="B71" s="7" t="n">
        <v>30000000</v>
      </c>
    </row>
    <row r="72" spans="1:4">
      <c r="A72" s="4" t="s">
        <v>359</v>
      </c>
      <c r="B72" s="5" t="n">
        <v>475000000</v>
      </c>
    </row>
    <row r="73" spans="1:4">
      <c r="A73" s="4" t="s">
        <v>360</v>
      </c>
      <c r="B73" s="7" t="n">
        <v>3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1</v>
      </c>
    </row>
    <row r="2" spans="1:3">
      <c r="A2" s="4" t="s">
        <v>57</v>
      </c>
      <c r="B2" s="8" t="n">
        <v>0.0001</v>
      </c>
      <c r="C2" s="8" t="n">
        <v>0.0001</v>
      </c>
    </row>
    <row r="3" spans="1:3">
      <c r="A3" s="4" t="s">
        <v>58</v>
      </c>
      <c r="B3" s="5" t="n">
        <v>1000000</v>
      </c>
      <c r="C3" s="5" t="n">
        <v>1000000</v>
      </c>
    </row>
    <row r="4" spans="1:3">
      <c r="A4" s="4" t="s">
        <v>59</v>
      </c>
      <c r="B4" s="5" t="n">
        <v>0</v>
      </c>
      <c r="C4" s="5" t="n">
        <v>0</v>
      </c>
    </row>
    <row r="5" spans="1:3">
      <c r="A5" s="4" t="s">
        <v>60</v>
      </c>
      <c r="B5" s="5" t="n">
        <v>0</v>
      </c>
      <c r="C5" s="5" t="n">
        <v>0</v>
      </c>
    </row>
    <row r="6" spans="1:3">
      <c r="A6" s="4" t="s">
        <v>27</v>
      </c>
    </row>
    <row r="7" spans="1:3">
      <c r="A7" s="4" t="s">
        <v>61</v>
      </c>
      <c r="B7" s="5" t="n">
        <v>36061344</v>
      </c>
      <c r="C7" s="5" t="n">
        <v>36026954</v>
      </c>
    </row>
    <row r="8" spans="1:3">
      <c r="A8" s="4" t="s">
        <v>62</v>
      </c>
      <c r="B8" s="7" t="n">
        <v>10</v>
      </c>
      <c r="C8" s="7" t="n">
        <v>10</v>
      </c>
    </row>
    <row r="9" spans="1:3">
      <c r="A9" s="4" t="s">
        <v>63</v>
      </c>
      <c r="B9" s="8" t="n">
        <v>0.0001</v>
      </c>
      <c r="C9" s="8" t="n">
        <v>0.0001</v>
      </c>
    </row>
    <row r="10" spans="1:3">
      <c r="A10" s="4" t="s">
        <v>64</v>
      </c>
      <c r="B10" s="5" t="n">
        <v>200000000</v>
      </c>
      <c r="C10" s="5" t="n">
        <v>200000000</v>
      </c>
    </row>
    <row r="11" spans="1:3">
      <c r="A11" s="4" t="s">
        <v>65</v>
      </c>
      <c r="B11" s="5" t="n">
        <v>1670768</v>
      </c>
      <c r="C11" s="5" t="n">
        <v>1705158</v>
      </c>
    </row>
    <row r="12" spans="1:3">
      <c r="A12" s="4" t="s">
        <v>66</v>
      </c>
      <c r="B12" s="5" t="n">
        <v>1670768</v>
      </c>
      <c r="C12" s="5" t="n">
        <v>1705158</v>
      </c>
    </row>
    <row r="13" spans="1:3">
      <c r="A13" s="4" t="s">
        <v>55</v>
      </c>
    </row>
    <row r="14" spans="1:3">
      <c r="A14" s="4" t="s">
        <v>63</v>
      </c>
      <c r="B14" s="8" t="n">
        <v>0.0001</v>
      </c>
      <c r="C14" s="8" t="n">
        <v>0.0001</v>
      </c>
    </row>
    <row r="15" spans="1:3">
      <c r="A15" s="4" t="s">
        <v>64</v>
      </c>
      <c r="B15" s="5" t="n">
        <v>20000000</v>
      </c>
      <c r="C15" s="5" t="n">
        <v>20000000</v>
      </c>
    </row>
    <row r="16" spans="1:3">
      <c r="A16" s="4" t="s">
        <v>65</v>
      </c>
      <c r="B16" s="5" t="n">
        <v>9433028</v>
      </c>
      <c r="C16" s="5" t="n">
        <v>9433028</v>
      </c>
    </row>
    <row r="17" spans="1:3">
      <c r="A17" s="4" t="s">
        <v>66</v>
      </c>
      <c r="B17" s="5" t="n">
        <v>9433028</v>
      </c>
      <c r="C17" s="5" t="n">
        <v>9433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v>
      </c>
      <c r="C1" s="2" t="s">
        <v>362</v>
      </c>
    </row>
    <row r="2" spans="1:3">
      <c r="A2" s="4" t="s">
        <v>363</v>
      </c>
    </row>
    <row r="3" spans="1:3">
      <c r="A3" s="3" t="s">
        <v>364</v>
      </c>
    </row>
    <row r="4" spans="1:3">
      <c r="A4" s="4" t="s">
        <v>365</v>
      </c>
      <c r="C4" s="7" t="n">
        <v>800000000</v>
      </c>
    </row>
    <row r="5" spans="1:3">
      <c r="A5" s="4" t="s">
        <v>366</v>
      </c>
    </row>
    <row r="6" spans="1:3">
      <c r="A6" s="3" t="s">
        <v>364</v>
      </c>
    </row>
    <row r="7" spans="1:3">
      <c r="A7" s="4" t="s">
        <v>365</v>
      </c>
      <c r="C7" s="5" t="n">
        <v>100000000</v>
      </c>
    </row>
    <row r="8" spans="1:3">
      <c r="A8" s="4" t="s">
        <v>367</v>
      </c>
    </row>
    <row r="9" spans="1:3">
      <c r="A9" s="3" t="s">
        <v>364</v>
      </c>
    </row>
    <row r="10" spans="1:3">
      <c r="A10" s="4" t="s">
        <v>368</v>
      </c>
      <c r="C10" s="5" t="n">
        <v>450000000</v>
      </c>
    </row>
    <row r="11" spans="1:3">
      <c r="A11" s="4" t="s">
        <v>369</v>
      </c>
      <c r="C11" s="7" t="n">
        <v>800000000</v>
      </c>
    </row>
    <row r="12" spans="1:3">
      <c r="A12" s="4" t="s">
        <v>27</v>
      </c>
    </row>
    <row r="13" spans="1:3">
      <c r="A13" s="3" t="s">
        <v>364</v>
      </c>
    </row>
    <row r="14" spans="1:3">
      <c r="A14" s="4" t="s">
        <v>370</v>
      </c>
      <c r="B14" s="5" t="n">
        <v>294698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2266757</v>
      </c>
      <c r="C6" s="5" t="n">
        <v>276956</v>
      </c>
      <c r="D6" s="5" t="n">
        <v>2981085</v>
      </c>
      <c r="E6" s="5" t="n">
        <v>1340902</v>
      </c>
    </row>
    <row r="7" spans="1:5">
      <c r="A7" s="4" t="s">
        <v>74</v>
      </c>
      <c r="B7" s="5" t="n">
        <v>50013</v>
      </c>
      <c r="C7" s="5" t="n">
        <v>55900</v>
      </c>
      <c r="D7" s="5" t="n">
        <v>150038</v>
      </c>
      <c r="E7" s="5" t="n">
        <v>98900</v>
      </c>
    </row>
    <row r="8" spans="1:5">
      <c r="A8" s="4" t="s">
        <v>75</v>
      </c>
      <c r="B8" s="5" t="n">
        <v>2316770</v>
      </c>
      <c r="C8" s="5" t="n">
        <v>332856</v>
      </c>
      <c r="D8" s="5" t="n">
        <v>3131123</v>
      </c>
      <c r="E8" s="5" t="n">
        <v>1439802</v>
      </c>
    </row>
    <row r="9" spans="1:5">
      <c r="A9" s="4" t="s">
        <v>76</v>
      </c>
      <c r="B9" s="5" t="n">
        <v>-2316770</v>
      </c>
      <c r="C9" s="5" t="n">
        <v>-332856</v>
      </c>
      <c r="D9" s="5" t="n">
        <v>-3131123</v>
      </c>
      <c r="E9" s="5" t="n">
        <v>-1439802</v>
      </c>
    </row>
    <row r="10" spans="1:5">
      <c r="A10" s="4" t="s">
        <v>77</v>
      </c>
      <c r="B10" s="5" t="n">
        <v>1712170</v>
      </c>
      <c r="C10" s="5" t="n">
        <v>809858</v>
      </c>
      <c r="D10" s="5" t="n">
        <v>4362433</v>
      </c>
      <c r="E10" s="5" t="n">
        <v>1353883</v>
      </c>
    </row>
    <row r="11" spans="1:5">
      <c r="A11" s="4" t="s">
        <v>78</v>
      </c>
      <c r="B11" s="5" t="n">
        <v>-604600</v>
      </c>
      <c r="C11" s="5" t="n">
        <v>477002</v>
      </c>
      <c r="D11" s="5" t="n">
        <v>1231310</v>
      </c>
      <c r="E11" s="5" t="n">
        <v>-85919</v>
      </c>
    </row>
    <row r="12" spans="1:5">
      <c r="A12" s="4" t="s">
        <v>79</v>
      </c>
      <c r="B12" s="5" t="n">
        <v>-349053</v>
      </c>
      <c r="C12" s="5" t="n">
        <v>-256345</v>
      </c>
      <c r="D12" s="5" t="n">
        <v>-887410</v>
      </c>
      <c r="E12" s="5" t="n">
        <v>-426694</v>
      </c>
    </row>
    <row r="13" spans="1:5">
      <c r="A13" s="4" t="s">
        <v>80</v>
      </c>
      <c r="B13" s="7" t="n">
        <v>-953653</v>
      </c>
      <c r="C13" s="7" t="n">
        <v>220657</v>
      </c>
      <c r="D13" s="7" t="n">
        <v>343900</v>
      </c>
      <c r="E13" s="7" t="n">
        <v>-512613</v>
      </c>
    </row>
    <row r="14" spans="1:5">
      <c r="A14" s="3" t="s">
        <v>81</v>
      </c>
    </row>
    <row r="15" spans="1:5">
      <c r="A15" s="4" t="s">
        <v>82</v>
      </c>
      <c r="B15" s="5" t="n">
        <v>11009468</v>
      </c>
      <c r="C15" s="5" t="n">
        <v>11191898</v>
      </c>
      <c r="D15" s="5" t="n">
        <v>11138060</v>
      </c>
      <c r="E15" s="5" t="n">
        <v>10582053</v>
      </c>
    </row>
    <row r="16" spans="1:5">
      <c r="A16" s="4" t="s">
        <v>83</v>
      </c>
      <c r="B16" s="5" t="n">
        <v>11009468</v>
      </c>
      <c r="C16" s="5" t="n">
        <v>47165140</v>
      </c>
      <c r="D16" s="5" t="n">
        <v>47165140</v>
      </c>
      <c r="E16" s="5" t="n">
        <v>10582053</v>
      </c>
    </row>
    <row r="17" spans="1:5">
      <c r="A17" s="3" t="s">
        <v>84</v>
      </c>
    </row>
    <row r="18" spans="1:5">
      <c r="A18" s="4" t="s">
        <v>85</v>
      </c>
      <c r="B18" s="9" t="n">
        <v>-0.09</v>
      </c>
      <c r="C18" s="9" t="n">
        <v>0.02</v>
      </c>
      <c r="D18" s="9" t="n">
        <v>0.03</v>
      </c>
      <c r="E18" s="9" t="n">
        <v>-0.05</v>
      </c>
    </row>
    <row r="19" spans="1:5">
      <c r="A19" s="4" t="s">
        <v>83</v>
      </c>
      <c r="B19" s="9" t="n">
        <v>-0.09</v>
      </c>
      <c r="C19" s="7" t="n">
        <v>0</v>
      </c>
      <c r="D19" s="9" t="n">
        <v>0.01</v>
      </c>
      <c r="E19"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30"/>
    <col customWidth="1" max="5" min="5" width="30"/>
    <col customWidth="1" max="6" min="6" width="65"/>
  </cols>
  <sheetData>
    <row r="1" spans="1:6">
      <c r="A1" s="1" t="s">
        <v>86</v>
      </c>
      <c r="B1" s="2" t="s">
        <v>87</v>
      </c>
      <c r="C1" s="2" t="s">
        <v>88</v>
      </c>
      <c r="D1" s="2" t="s">
        <v>27</v>
      </c>
      <c r="E1" s="2" t="s">
        <v>29</v>
      </c>
      <c r="F1" s="2" t="s">
        <v>89</v>
      </c>
    </row>
    <row r="2" spans="1:6">
      <c r="A2" s="4" t="s">
        <v>90</v>
      </c>
      <c r="B2" s="7" t="n">
        <v>5000006</v>
      </c>
      <c r="C2" s="7" t="n">
        <v>-189484</v>
      </c>
      <c r="D2" s="7" t="n">
        <v>170</v>
      </c>
      <c r="E2" s="7" t="n">
        <v>943</v>
      </c>
      <c r="F2" s="7" t="n">
        <v>5188377</v>
      </c>
    </row>
    <row r="3" spans="1:6">
      <c r="A3" s="4" t="s">
        <v>91</v>
      </c>
      <c r="D3" s="5" t="n">
        <v>1705158</v>
      </c>
      <c r="E3" s="5" t="n">
        <v>9433028</v>
      </c>
    </row>
    <row r="4" spans="1:6">
      <c r="A4" s="4" t="s">
        <v>92</v>
      </c>
      <c r="B4" s="5" t="n">
        <v>-343900</v>
      </c>
      <c r="D4" s="7" t="n">
        <v>-3</v>
      </c>
      <c r="F4" s="5" t="n">
        <v>-343897</v>
      </c>
    </row>
    <row r="5" spans="1:6">
      <c r="A5" s="4" t="s">
        <v>93</v>
      </c>
      <c r="D5" s="5" t="n">
        <v>-34390</v>
      </c>
    </row>
    <row r="6" spans="1:6">
      <c r="A6" s="4" t="s">
        <v>94</v>
      </c>
      <c r="B6" s="5" t="n">
        <v>343900</v>
      </c>
      <c r="C6" s="5" t="n">
        <v>343900</v>
      </c>
    </row>
    <row r="7" spans="1:6">
      <c r="A7" s="4" t="s">
        <v>95</v>
      </c>
      <c r="B7" s="7" t="n">
        <v>5000006</v>
      </c>
      <c r="C7" s="7" t="n">
        <v>154416</v>
      </c>
      <c r="D7" s="7" t="n">
        <v>167</v>
      </c>
      <c r="E7" s="7" t="n">
        <v>943</v>
      </c>
      <c r="F7" s="7" t="n">
        <v>4844480</v>
      </c>
    </row>
    <row r="8" spans="1:6">
      <c r="A8" s="4" t="s">
        <v>96</v>
      </c>
      <c r="D8" s="5" t="n">
        <v>1670768</v>
      </c>
      <c r="E8" s="5" t="n">
        <v>9433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9</v>
      </c>
      <c r="B4" s="7" t="n">
        <v>343900</v>
      </c>
      <c r="C4" s="7" t="n">
        <v>-512613</v>
      </c>
    </row>
    <row r="5" spans="1:3">
      <c r="A5" s="3" t="s">
        <v>100</v>
      </c>
    </row>
    <row r="6" spans="1:3">
      <c r="A6" s="4" t="s">
        <v>101</v>
      </c>
      <c r="B6" s="5" t="n">
        <v>-3207920</v>
      </c>
      <c r="C6" s="5" t="n">
        <v>-962883</v>
      </c>
    </row>
    <row r="7" spans="1:3">
      <c r="A7" s="3" t="s">
        <v>102</v>
      </c>
    </row>
    <row r="8" spans="1:3">
      <c r="A8" s="4" t="s">
        <v>103</v>
      </c>
      <c r="B8" s="5" t="n">
        <v>-52896</v>
      </c>
      <c r="C8" s="5" t="n">
        <v>-130792</v>
      </c>
    </row>
    <row r="9" spans="1:3">
      <c r="A9" s="4" t="s">
        <v>104</v>
      </c>
      <c r="B9" s="5" t="n">
        <v>1878426</v>
      </c>
      <c r="C9" s="5" t="n">
        <v>816659</v>
      </c>
    </row>
    <row r="10" spans="1:3">
      <c r="A10" s="4" t="s">
        <v>105</v>
      </c>
      <c r="B10" s="5" t="n">
        <v>-1038490</v>
      </c>
      <c r="C10" s="5" t="n">
        <v>-789629</v>
      </c>
    </row>
    <row r="11" spans="1:3">
      <c r="A11" s="3" t="s">
        <v>106</v>
      </c>
    </row>
    <row r="12" spans="1:3">
      <c r="A12" s="4" t="s">
        <v>107</v>
      </c>
      <c r="C12" s="5" t="n">
        <v>-377321120</v>
      </c>
    </row>
    <row r="13" spans="1:3">
      <c r="A13" s="3" t="s">
        <v>108</v>
      </c>
    </row>
    <row r="14" spans="1:3">
      <c r="A14" s="4" t="s">
        <v>109</v>
      </c>
      <c r="C14" s="5" t="n">
        <v>377321120</v>
      </c>
    </row>
    <row r="15" spans="1:3">
      <c r="A15" s="4" t="s">
        <v>110</v>
      </c>
      <c r="C15" s="5" t="n">
        <v>9546422</v>
      </c>
    </row>
    <row r="16" spans="1:3">
      <c r="A16" s="4" t="s">
        <v>111</v>
      </c>
      <c r="C16" s="5" t="n">
        <v>-7546422</v>
      </c>
    </row>
    <row r="17" spans="1:3">
      <c r="A17" s="4" t="s">
        <v>112</v>
      </c>
      <c r="C17" s="5" t="n">
        <v>-642617</v>
      </c>
    </row>
    <row r="18" spans="1:3">
      <c r="A18" s="4" t="s">
        <v>113</v>
      </c>
      <c r="B18" s="5" t="n">
        <v>600000</v>
      </c>
      <c r="C18" s="5" t="n">
        <v>245000</v>
      </c>
    </row>
    <row r="19" spans="1:3">
      <c r="A19" s="4" t="s">
        <v>114</v>
      </c>
      <c r="C19" s="5" t="n">
        <v>-265000</v>
      </c>
    </row>
    <row r="20" spans="1:3">
      <c r="A20" s="4" t="s">
        <v>115</v>
      </c>
      <c r="B20" s="5" t="n">
        <v>600000</v>
      </c>
      <c r="C20" s="5" t="n">
        <v>378658503</v>
      </c>
    </row>
    <row r="21" spans="1:3">
      <c r="A21" s="4" t="s">
        <v>116</v>
      </c>
      <c r="B21" s="5" t="n">
        <v>-438490</v>
      </c>
      <c r="C21" s="5" t="n">
        <v>547754</v>
      </c>
    </row>
    <row r="22" spans="1:3">
      <c r="A22" s="4" t="s">
        <v>117</v>
      </c>
      <c r="B22" s="5" t="n">
        <v>479055</v>
      </c>
      <c r="C22" s="5" t="n">
        <v>7500</v>
      </c>
    </row>
    <row r="23" spans="1:3">
      <c r="A23" s="4" t="s">
        <v>118</v>
      </c>
      <c r="B23" s="5" t="n">
        <v>40565</v>
      </c>
      <c r="C23" s="5" t="n">
        <v>555254</v>
      </c>
    </row>
    <row r="24" spans="1:3">
      <c r="A24" s="3" t="s">
        <v>119</v>
      </c>
    </row>
    <row r="25" spans="1:3">
      <c r="A25" s="4" t="s">
        <v>44</v>
      </c>
      <c r="C25" s="5" t="n">
        <v>13206239</v>
      </c>
    </row>
    <row r="26" spans="1:3">
      <c r="A26" s="4" t="s">
        <v>120</v>
      </c>
      <c r="B26" s="7" t="n">
        <v>1154513</v>
      </c>
      <c r="C26" s="7" t="n">
        <v>39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69</v>
      </c>
    </row>
    <row r="3" spans="1:3">
      <c r="A3" s="3" t="s">
        <v>122</v>
      </c>
    </row>
    <row r="4" spans="1:3">
      <c r="A4" s="4" t="s">
        <v>74</v>
      </c>
      <c r="B4" s="7" t="n">
        <v>1154513</v>
      </c>
      <c r="C4" s="7" t="n">
        <v>1154513</v>
      </c>
    </row>
    <row r="5" spans="1:3">
      <c r="A5" s="4" t="s">
        <v>123</v>
      </c>
      <c r="B5" s="7" t="n">
        <v>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1:08Z</dcterms:created>
  <dcterms:modified xmlns:dcterms="http://purl.org/dc/terms/" xmlns:xsi="http://www.w3.org/2001/XMLSchema-instance" xsi:type="dcterms:W3CDTF">2018-11-07T16:11:08Z</dcterms:modified>
</cp:coreProperties>
</file>